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The Company" sheetId="6" r:id="rId6"/>
    <s:sheet name="Basic and Diluted Net Income Pe" sheetId="7" r:id="rId7"/>
    <s:sheet name="Acquisitions" sheetId="8" r:id="rId8"/>
    <s:sheet name="Inventories" sheetId="9" r:id="rId9"/>
    <s:sheet name="Property and Equipment" sheetId="10" r:id="rId10"/>
    <s:sheet name="Intangibles and Goodwill" sheetId="11" r:id="rId11"/>
    <s:sheet name="Financial Instruments" sheetId="12" r:id="rId12"/>
    <s:sheet name="Debt" sheetId="13" r:id="rId13"/>
    <s:sheet name="Commitments and Contingencies" sheetId="14" r:id="rId14"/>
    <s:sheet name="Income Taxes" sheetId="15" r:id="rId15"/>
    <s:sheet name="Segments" sheetId="16" r:id="rId16"/>
    <s:sheet name="Subsequent Events" sheetId="17" r:id="rId17"/>
    <s:sheet name="Financial Instruments (Policies" sheetId="18" r:id="rId18"/>
    <s:sheet name="Basic and Diluted Net Income 19" sheetId="19" r:id="rId19"/>
    <s:sheet name="Acquisitions (Tables)" sheetId="20" r:id="rId20"/>
    <s:sheet name="Inventories (Tables)" sheetId="21" r:id="rId21"/>
    <s:sheet name="Property and Equipment (Tables)" sheetId="22" r:id="rId22"/>
    <s:sheet name="Intangibles and Goodwill (Table" sheetId="23" r:id="rId23"/>
    <s:sheet name="Financial Instruments (Tables)" sheetId="24" r:id="rId24"/>
    <s:sheet name="Debt (Tables)" sheetId="25" r:id="rId25"/>
    <s:sheet name="Commitments and Contingencies (" sheetId="26" r:id="rId26"/>
    <s:sheet name="Segments (Tables)" sheetId="27" r:id="rId27"/>
    <s:sheet name="The Company (Details)" sheetId="28" r:id="rId28"/>
    <s:sheet name="Basic and Diluted Net Income 29" sheetId="29" r:id="rId29"/>
    <s:sheet name="Acquisitions Schedule of Busine" sheetId="30" r:id="rId30"/>
    <s:sheet name="Acquisitions (Details)" sheetId="31" r:id="rId31"/>
    <s:sheet name="Inventories (Details)" sheetId="32" r:id="rId32"/>
    <s:sheet name="Property and Equipment (Details" sheetId="33" r:id="rId33"/>
    <s:sheet name="Intangibles and Goodwill (Detai" sheetId="34" r:id="rId34"/>
    <s:sheet name="Financial Instruments - Assets " sheetId="35" r:id="rId35"/>
    <s:sheet name="Financial Instruments - Securit" sheetId="36" r:id="rId36"/>
    <s:sheet name="Debt (Details)" sheetId="37" r:id="rId37"/>
    <s:sheet name="Debt - Summary (Details)" sheetId="38" r:id="rId38"/>
    <s:sheet name="Debt - Debt Maturity Schedule (" sheetId="39" r:id="rId39"/>
    <s:sheet name="Commitments and Contingencies40" sheetId="40" r:id="rId40"/>
    <s:sheet name="Income Tax (Details)" sheetId="41" r:id="rId41"/>
    <s:sheet name="Segments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34">
  <si>
    <t>Document And Entity Information - shares</t>
  </si>
  <si>
    <t>3 Months Ended</t>
  </si>
  <si>
    <t>Mar. 31, 2016</t>
  </si>
  <si>
    <t>Apr. 27, 2016</t>
  </si>
  <si>
    <t>Document And Entity Information [Abstract]</t>
  </si>
  <si>
    <t>Entity Registrant Name</t>
  </si>
  <si>
    <t>DIGIRAD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COMPREHENSIVE INCOME (Unaudited) - USD ($) shares in Thousands, $ in Thousands</t>
  </si>
  <si>
    <t>Mar. 31, 2015</t>
  </si>
  <si>
    <t>Revenues:</t>
  </si>
  <si>
    <t>Services</t>
  </si>
  <si>
    <t>Product and product-related</t>
  </si>
  <si>
    <t>Total revenues</t>
  </si>
  <si>
    <t>Cost of revenues:</t>
  </si>
  <si>
    <t>Total cost of revenues</t>
  </si>
  <si>
    <t>Gross profit</t>
  </si>
  <si>
    <t>Operating expenses:</t>
  </si>
  <si>
    <t>Marketing and sales</t>
  </si>
  <si>
    <t>General and administrative</t>
  </si>
  <si>
    <t>Amortization of intangible assets</t>
  </si>
  <si>
    <t>Total operating expenses</t>
  </si>
  <si>
    <t>Income (loss) from operations</t>
  </si>
  <si>
    <t>Interest and other income, net</t>
  </si>
  <si>
    <t>Interest and other expense, net</t>
  </si>
  <si>
    <t>Total other expense</t>
  </si>
  <si>
    <t>Income (loss) before income taxes</t>
  </si>
  <si>
    <t>Income tax benefit</t>
  </si>
  <si>
    <t>Net income</t>
  </si>
  <si>
    <t>Net income per share - basic (in dollars per share)</t>
  </si>
  <si>
    <t>Net income per share - diluted (in dollars per share</t>
  </si>
  <si>
    <t>Weighted average shares outstanding – basic</t>
  </si>
  <si>
    <t>Weighted average shares outstanding – diluted</t>
  </si>
  <si>
    <t>Dividends declared per common share (in dollars per share)</t>
  </si>
  <si>
    <t>Other comprehensive income:</t>
  </si>
  <si>
    <t>Unrealized gain on marketable securities</t>
  </si>
  <si>
    <t>Total other comprehensive income</t>
  </si>
  <si>
    <t>Comprehensive income</t>
  </si>
  <si>
    <t>CONDENSED CONSOLIDATED BALANCE SHEETS (Unaudited) - USD ($) $ in Thousands</t>
  </si>
  <si>
    <t>Dec. 31, 2015</t>
  </si>
  <si>
    <t>Current assets:</t>
  </si>
  <si>
    <t>Cash and cash equivalents</t>
  </si>
  <si>
    <t>Securities available-for-sale</t>
  </si>
  <si>
    <t>Accounts receivable, net</t>
  </si>
  <si>
    <t>Inventories, net</t>
  </si>
  <si>
    <t>Restricted cash</t>
  </si>
  <si>
    <t>Other current assets</t>
  </si>
  <si>
    <t>Total current assets</t>
  </si>
  <si>
    <t>Property and equipment, net</t>
  </si>
  <si>
    <t>Intangible assets, net</t>
  </si>
  <si>
    <t>Goodwill</t>
  </si>
  <si>
    <t>Deferred tax assets</t>
  </si>
  <si>
    <t>Other assets</t>
  </si>
  <si>
    <t>Total assets</t>
  </si>
  <si>
    <t>Liabilities and stockholders’ equity</t>
  </si>
  <si>
    <t>Accounts payable</t>
  </si>
  <si>
    <t>Accrued compensation</t>
  </si>
  <si>
    <t>Accrued warranty</t>
  </si>
  <si>
    <t>Deferred revenue</t>
  </si>
  <si>
    <t>Current portion of long-term debt</t>
  </si>
  <si>
    <t>Other current liabilities</t>
  </si>
  <si>
    <t>Total current liabilities</t>
  </si>
  <si>
    <t>Long-term debt, net of current portion</t>
  </si>
  <si>
    <t>Other liabilities</t>
  </si>
  <si>
    <t>Total liabilities</t>
  </si>
  <si>
    <t>Commitments and contingencies (Note 9)</t>
  </si>
  <si>
    <t xml:space="preserve"> </t>
  </si>
  <si>
    <t>Stockholders’ equity:</t>
  </si>
  <si>
    <t>Preferred stock, $0.0001 par value: 10,000,000 shares authorized; no shares issued or outstanding</t>
  </si>
  <si>
    <t>Common stock, $0.0001 par value: 80,000,000 shares authorized; 19,508,201 and 19,416,070 shares issued and outstanding (net of treasury shares) at March 31, 2016 and December 31, 2015, respectively</t>
  </si>
  <si>
    <t>Treasury stock, at cost; 2,588,484 shares at March 31, 2016 and December 31, 2015</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provided by operating activities:</t>
  </si>
  <si>
    <t>Depreciation</t>
  </si>
  <si>
    <t>Provision for bad debt</t>
  </si>
  <si>
    <t>Stock-based compensation</t>
  </si>
  <si>
    <t>Amortization of debt discount</t>
  </si>
  <si>
    <t>Amortization of loan fees</t>
  </si>
  <si>
    <t>Loss (gain) on sale of assets</t>
  </si>
  <si>
    <t>Amortization of premiums on investments</t>
  </si>
  <si>
    <t>Deferred income taxes</t>
  </si>
  <si>
    <t>Changes in operating assets and liabilities, net of effect of acquisitions:</t>
  </si>
  <si>
    <t>Accounts receivable</t>
  </si>
  <si>
    <t>Inventories</t>
  </si>
  <si>
    <t>Net cash provided by operating activities</t>
  </si>
  <si>
    <t>Investing activities</t>
  </si>
  <si>
    <t>Purchases of property and equipment</t>
  </si>
  <si>
    <t>Net proceeds from sale of assets</t>
  </si>
  <si>
    <t>Maturities of securities available-for-sale</t>
  </si>
  <si>
    <t>Cash paid for acquisitions, net of cash acquired</t>
  </si>
  <si>
    <t>Net cash (used in) provided by investing activities</t>
  </si>
  <si>
    <t>Financing activities</t>
  </si>
  <si>
    <t>Proceeds from long-term borrowings</t>
  </si>
  <si>
    <t>Repayment of long-term debt</t>
  </si>
  <si>
    <t>Change in restricted cash</t>
  </si>
  <si>
    <t>Loan issuance costs</t>
  </si>
  <si>
    <t>Dividends paid</t>
  </si>
  <si>
    <t>Issuances of common stock</t>
  </si>
  <si>
    <t>Taxes paid related to net share settlement of equity awards</t>
  </si>
  <si>
    <t>Cash paid for contingent consideration for acquisitions</t>
  </si>
  <si>
    <t>Repayment of obligations under capital leases</t>
  </si>
  <si>
    <t>Net cash provided by (used in) financing activities</t>
  </si>
  <si>
    <t>Net decrease in cash and cash equivalents</t>
  </si>
  <si>
    <t>Cash and cash equivalents at beginning of period</t>
  </si>
  <si>
    <t>Cash and cash equivalents at end of period</t>
  </si>
  <si>
    <t>Non-Cash Investing Activities</t>
  </si>
  <si>
    <t>Assets acquired by entering into capital leases</t>
  </si>
  <si>
    <t>Issuance of common stock for acquisition</t>
  </si>
  <si>
    <t>The Company</t>
  </si>
  <si>
    <t>Organization, Consolidation and Presentation of Financial Statements [Abstract]</t>
  </si>
  <si>
    <t>The Company Digirad delivers convenient, effective, and efficient healthcare solutions on an as needed, when needed, and where needed basis. Digirad's diverse portfolio of mobile healthcare solutions and medical equipment and services, including diagnostic imaging and patient monitoring, provides hospitals, physician practices, and imaging centers throughout the United States access to technology and services necessary to provide exceptional patient care in the rapidly changing healthcare environment. On January 1, 2016, we acquired Project Rendezvous Holding Corporation, the holding company of DMS Health Technologies. DMS Health Technologies (“DMS Health”) offers mobile diagnostic imaging across multiple imaging modalities, including Positron Emission Tomography (“PET”), Computed Tomography (“CT”), Magnetic Resonance Imaging (“MRI”) as well as other imaging and healthcare services. These services are provided to regional and rural hospitals and institutions throughout the United States. In addition, DMS Health, through an exclusive relationship with Philips Healthcare, sells and services Philips' imaging and patient monitoring equipment within a defined region of the upper Midwest region of the United States. With the acquisition of DMS Health, we now operate the Company in four reportable segments: 1. Diagnostic Services 2. Diagnostic Imaging 3. Mobile Healthcare 4. Medical Equipment Sales and Service These four reportable segments are collectively referred to herein as the “Company.” See Note 11 to the unaudited condensed consolidated financial statements for more information related to the Company's segments.The accompanying condensed consolidated financial statements include the operations of all reportable segments. Intercompany accounts and transactions are accounted for at cost and have been eliminated in consolidation. All our long-lived assets are located in the United States and substantially all of our revenues arise from sales activity in the United States. 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5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5 , filed with the SEC on Form 10-K on March 1, 2016,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The financial results for the three months ended March 31, 2016 include the financial results of DMS Health. See Note 3 to the unaudited condensed consolidated financial statements for more information related to the acquisition of DMS Health. Recent Accounting Pronouncement In March 2016, the Financial Accounting Standards Board ("FASB") amended the existing accounting standards for how companies account for certain aspects of share-based payment awards to employees, including the accounting for income taxes, forfeitures, and statutory tax withholding requirements, as well as classification in the statement of cash flows. This update is effective for annual and interim periods beginning after December 15, 2016. This guidance will be applied either prospectively, retrospectively, or using a modified retrospective transition method, depending on the area covered in this update. Early adoption is permitted. We are currently evaluating the alternative transition methods and the potential effects of the adoption of this guidance on our financial statements. In February 2016, the FASB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The Company is currently evaluating the impact these amendments will have on its consolidated financial statements. In January 2016, the FASB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re currently evaluating the impact, if any, of adopting this guidance on our financial statements. In September 2015, the FASB issued guidance which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e new standard is effective prospectively for fiscal years beginning after December 15, 2015, including interim periods within those fiscal years. We have adopted the guidance during our first quarter of fiscal 2016, which had no impact on our consolidated financial statements, and we will apply the new guidance to future adjustments to provisional amounts. In July 2015, the FASB issued guidance that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for fiscal years beginning after December 15, 2016. We are currently evaluating the impact, if any, of adopting this guidance on our financial statements. In April 2015, the FASB issued guidance that requires debt issuance costs to be presented in the balance sheet as a direct deduction from the debt liability rather than as an asset. The update requires retrospective application and represents a change in accounting principle. The guidance does not specifically address requirements for the presentation or subsequent measurement of debt issuance costs related to line-of-credit arrangements. In August 2015, the FASB issued guidance clarifying that debt issuance costs related to line-of-credit arrangements could be presented as an asset and amortized over the term of the line-of-credit arrangement, regardless of whether there are any outstanding borrowings on the line-of-credit arrangement. The standard is effective for annual periods beginning after December 15, 2015, including interim periods within those fiscal years. We have adopted this guidance in the first quarter of 2016 for the presentation of our debt issuance costs incurred in connection with our new credit facility entered into during the quarter (See Note 8). In May 2014, the FASB issued guidance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8. We are currently evaluating the alternative transition methods and the potential effects of the adoption of this guidance on our financial statements.</t>
  </si>
  <si>
    <t>Basic and Diluted Net Income Per Share</t>
  </si>
  <si>
    <t>Earnings Per Share, Basic and Diluted [Abstract]</t>
  </si>
  <si>
    <t>Basic and Diluted Net Income Per Share For the three months ended March 31, 2016 and 2015 , basic net income per common share is computed by dividing net income by the weighted average number of common shares and vested restricted stock units outstanding during the period. Diluted net income per common share is calculated to give effect to all dilutive securities, if applicable, using the treasury stock method. The following table sets forth the reconciliation of shares used to compute basic and diluted net income per share for the periods indicated: Three Months Ended March 31, (shares in thousands) 2016 2015 Weighted average shares outstanding - basic 19,448 18,803 Dilutive potential common stock outstanding: Stock options 430 474 Restricted stock units 65 14 Weighted average shares outstanding - diluted 19,943 19,291 The following weighted average outstanding common stock equivalents were not included in the calculation of diluted net income per share because their effect was anti-dilutive: Three Months Ended March 31, (shares in thousands) 2016 2015 Stock options 14 3 Restricted stock units — — Total 14 3</t>
  </si>
  <si>
    <t>Acquisitions</t>
  </si>
  <si>
    <t>Business Combinations [Abstract]</t>
  </si>
  <si>
    <t>Acquisitions DMS Health Technologies (2016) On January 1, 2016, pursuant to the Stock Purchase Agreement, dated as of October 13, 2015 and as amended on December 31, 2015 (the “Purchase Agreement”), we completed the acquisition of all issued and outstanding stock of Project Rendezvous Holding Corporation ("PRHC"), the ultimate parent company of DMS Health Technologies (collectively referred to hereinafter as "DMS Health Technologies" or "DMS Health"). DMS Health Technologies offers mobile diagnostic imaging across multiple imaging modalities, including Positron Emission Tomography (“PET”), Computed Tomography (“CT”), Magnetic Resonance Imaging (“MRI”) as well as other imaging and healthcare services. These services are provided to regional and rural hospitals and institutions throughout the United States. In addition, DMS Health, through an exclusive relationship with Philips Healthcare, sells and services Philips' imaging and patient monitoring equipment within a defined region of the upper Midwest region of the United States. With the addition of DMS Health, we added two new reportable segments to Digirad: Mobile Healthcare and Medical Equipment Sales and Service. The purchase price of DMS Health was approximately $ 32.9 million , which includes adjustments for pre-existing debt, cash and preliminary working capital adjustments, consisted of the following: (in thousands) Cash paid to DMS Health stockholders $ 31,368 Cash paid in settlement of share-based compensation awards 1,556 Total purchase price 32,924 Less: cash and cash equivalents acquired (6,842 ) Total purchase price, net of cash acquired $ 26,082 Under the terms of the Purchase Agreement, the Company paid $1.6 million to settle DMS Health's pre-existing employee stock award plan which included a provision for the acceleration of vesting of awards under certain circumstances in connection with a change in control. The amount paid was associated with pre-combination services and included as a component of the purchase price reflected in the table above. The acquisition was funded with a combination of cash-on-hand and the financing made available under the credit facility with Wells Fargo Bank, National Association as further described in Note 8 of the unaudited condensed consolidated financial statements. At closing, we also paid $ 9.4 million for long-term debt outstanding on DMS Health's balance sheet, which was recognized separately from the business combination and presented as a financing activity in the statement of cash flows for the three months ended March 31, 2016. We also incurred transaction and integration related costs of $2.8 million , of which $ 1.5 million was recognized during the three months ended March 31, 2016 and $ 1.3 million during the twelve months ended December 31, 2015. These costs are classified as general and administrative expenses in the unaudited condensed consolidated statements of comprehensive income. The acquisition was accounted for under the acquisition method of accounting for business combinations. The allocations of the purchase price below represent the estimated fair values of assets acquired and liabilities assumed, based upon the information available as of March 31, 2016 . These estimates could be adjusted during the measurement period of up to twelve months based on further information regarding events or circumstances which existed at the acquisition date, as well as the final working capital adjustment which has not yet been completed as of March 31, 2016 . Such changes could be significant. The following table summarizes the allocation of the purchase price to the fair values of the assets acquired and liabilities assumed on the closing date: (in thousands) Cash and cash equivalents $ 6,842 Accounts receivable 6,686 Inventories 324 Income taxes receivable 2,062 Other current and non-current assets 706 Property and equipment 26,199 Intangible assets 10,862 Goodwill 4,307 Accounts payable (4,514 ) Accrued expenses (2,946 ) Payable to former stockholders (1) (2,062 ) Deferred revenue (1,677 ) Debt (9,350 ) Income taxes payable, noncurrent (949 ) Deferred tax liabilities, noncurrent (3,566 ) Total net assets acquired $ 32,924 (1) Includes amounts payable to former PRHC stockholders related to tax refund receivables under the terms of the Purchase Agreement. Intangible assets are recorded at estimated fair value, as determined by management based on available information which includes a preliminary valuation prepared by an independent third party. The fair values assigned to identifiable intangible assets were determined through the use of the income approach. The major assumptions used in arriving at the estimated identifiable intangible asset values included management’s preliminary estimates of future cash flows, discounted at an appropriate rate of return as well as projected customer attrition rates. The useful lives for intangible assets were determined based upon the remaining useful economic lives of the intangible assets that are expected to contribute directly or indirectly to future cash flows. The following table summarizes the fair value of acquired identifiable intangible assets as of the acquisition date: (in thousands) Weighted Average Useful Lives (in years) Fair Value Philips Contract 3.3 $ 2,165 Trademarks 6.0 3,823 Customer relationships 10.0 4,874 Total intangible assets acquired, excluding goodwill 7.3 $ 10,862 The goodwill arising from the acquisition relates to the synergies and economies of scale expected from combining the operations of Digirad and DMS Health. The goodwill will be allocated to our Mobile Healthcare and Medical Equipment Sales and Service segments upon finalization of the purchase price allocation and will not be deductible for federal and state tax reporting purposes. DMS Health's operating results were included in the Company's consolidated results of operations beginning on January 1, 2016. Revenues and operating income for the three months' ended March 31, 2016 include revenues and operating income attributable to DMS Health of $15.6 million and $0.5 million , respectively. The following table represents the unaudited pro forma consolidated results of operations for the three months ended March 31, 2016 and 2015 as if the acquisition of DMS Health operations had occurred as of January 1, 2015. Three Months Ended March 31, (in thousands, except per share data) 2016 2015 Revenues $ 31,157 $ 31,193 Net income $ 371 $ 795 Net income per share: Basic $ 0.02 $ 0.04 Diluted $ 0.02 $ 0.04 The pro forma information has been adjusted to eliminate acquisition-related costs of $ 1.5 million incurred during the three months ended March 31, 2016 . The income tax benefit of $12.5 million related to the release of valuation allowance as a result of the acquisition (See Note 10) has also been excluded to give effect to pro forma results that are expected to have a continuing impact on the combined results. The pro forma information for the three months ended March 31, 2015 also include primarily adjustments for depreciation related to the fair value of property and equipment acquired, amortization expense related to acquired intangibles, and additional interest expense associated with the Company's financing arrangements relating to this acquisition. The pro forma supplemental information is for informational purposes only, and is not necessarily indicative of what the combined company’s results actually would have been had the acquisition been completed as of the beginning of the periods as indicated. In addition, the pro forma supplemental information does not purport to project the future results of the combined company. MD Office Solutions (2015) On March 5, 2015, we entered into an Agreement of Merger and Plan of Reorganization (the "Merger Agreement") to acquire MD Office Solutions ("MD Office"). MD Office is a provider of in-office nuclear cardiology imaging in the northern and central California regions. The acquisition expands the geographical region in which we are able to provide our in-office nuclear cardiology imaging services. Total consideration related to the Merger Agreement paid to the sellers was 610,000 shares of common stock of Digirad Corporation, with a total value at closing of $2.7 million . The Company issued new shares for the consideration. In addition, there is an earn-out opportunity of up to $0.4 million in cash over approximately three years based on the MD Office business meeting certain earnings before interest, taxes, depreciation, and amortization ("EBITDA") milestones. The sellers will receive fifty percent of the EBITDA generated by the MD Office business in excess of the EBITDA milestone amounts, which are $0.7 million for each of the annual periods ending December 31, 2015, 2016, and 2017, with the target for 2015 being prorated based on the close date. At March 31, 2016 , we have estimated the fair value of the contingent earn-out opportunity to be $0.1 million . The earn-out opportunity is estimated based on the expected performance of the business over the period from the acquisition date through December 31, 2017, utilizing an income approach. It is reasonably possible that our estimate of the earn-out potential could change in the near term. Any adjustment in the estimated earn-out opportunity until settled will be recorded as a gain or loss to current operations in the period the estimate changes. The below tables display estimated proforma results for the three months ended March 31, 2015 had the business acquisition been completed as of January 1, 2014. In deriving the proforma results, we utilized the historical operating results of MD Office and adjusted for the impact of the purchase accounting and transaction costs as if the acquisition occurred on January 1, 2014. Three Months Ended March 31, (in thousands) 2015 Revenues $ 14,406 Net income $ 895 Included within our consolidated operating results for the period ending March 31, 2015 are MD Office operations for the period March 6, 2015 through March 31, 2015 as follows: (in thousands) March 6, 2015 - March 31, 2015 Revenues $ 216 Net loss $ (106 ) Included within the results for MD Office for the period ending March 31, 2015 is approximately $0.1 million of transaction costs related to the acquisition. These costs are classified as general and administrative expenses in the consolidated statements of comprehensive income.</t>
  </si>
  <si>
    <t>Inventory Disclosure [Abstract]</t>
  </si>
  <si>
    <t>Inventories Our inventories are stated at the lower of cost (first-in, first-out) or market (net realizable value) and we review inventory balances for excess and obsolete inventory levels on a quarterly basis. The components of inventory are as follows: (in thousands) March 31, December 31, Inventories: Raw materials $ 2,388 $ 2,600 Work-in-process 1,553 1,649 Finished goods 1,426 851 Total inventories 5,367 5,100 Less reserve for excess and obsolete inventories (559 ) (719 ) Total inventories, net $ 4,808 $ 4,381</t>
  </si>
  <si>
    <t>Property and Equipment</t>
  </si>
  <si>
    <t>Property, Plant and Equipment [Abstract]</t>
  </si>
  <si>
    <t>Property and Equipment Property and equipment consists of the following: (in thousands) March 31, 2016 December 31, 2015 Property and equipment: Land $ 1,170 $ — Buildings and leasehold improvements 2,914 583 Machinery and equipment 46,996 25,254 Computer hardware and software 4,259 3,555 Total property and equipment 55,339 29,392 Less accumulated depreciation (23,372 ) (23,140 ) Total property and equipment, net $ 31,967 $ 6,252</t>
  </si>
  <si>
    <t>Intangibles and Goodwill</t>
  </si>
  <si>
    <t>Goodwill and Intangible Assets Disclosure [Abstract]</t>
  </si>
  <si>
    <t>Intangibles and Goodwill Intangibles and goodwill consists of the following: March 31, 2016 (in thousands) Weighted Average Useful Life (years) Gross Carrying Amount Accumulated Amortization Intangible Assets, Net (1) Intangible assets with infinite useful lives: Goodwill (2) Infinite $ 7,205 $ — $ 7,205 Intangible assets with finite useful lives: Customer relationships (2) 9.5 $ 10,363 $ (3,475 ) $ 6,888 Trademarks (2) 6.3 4,610 (335 ) 4,275 Distribution agreement (2) 3.3 2,165 (164 ) 2,001 Patents 15.0 141 (128 ) 13 Covenants not to compete 5.0 251 (67 ) 184 Total intangible assets, net $ 17,530 $ (4,169 ) $ 13,361 December 31, 2015 Weighted Average Useful Life (years) Gross Carrying Amount Accumulated Amortization Intangible Assets, Net (1) Intangible assets with infinite useful lives: Goodwill Infinite $ 2,897 $ — $ 2,897 Intangible assets with finite useful lives: Customer relationships 8.2 $ 5,489 $ (3,259 ) $ 2,230 Trademarks 8.0 787 (150 ) 637 Patents 14.6 141 (125 ) 16 Covenants not to compete 5.0 251 (55 ) 196 Total intangible assets, net $ 6,668 $ (3,589 ) $ 3,079 (1) Amortization expense for intangible assets, net was $0.6 million for the three months ended March 31, 2016 and $0.1 million for the three months ended March 31, 2015. Estimated amortization expense for intangible assets for the remainder of 2016 is $1.7 million , for 2017 is $2.3 million , for 2018 is $2.3 million , for 2019 is $1.8 million , for 2020 is $1.5 million , for 2021 is $1.5 million , and thereafter is $2.3 million . (2) As a result of our acquisition of DMS Health Technologies on January 1, 2016, we recorded certain intangible assets (See Note 3).</t>
  </si>
  <si>
    <t>Financial Instruments</t>
  </si>
  <si>
    <t>Fair Value Disclosures [Abstract]</t>
  </si>
  <si>
    <t>Financial Instruments Assets and Liabilities Measured at Fair Value on a Recurring Basis. The following table presents information about our financial assets and liabilities that are measured at fair value on a recurring basis, and indicates the fair value hierarchy of the valuation techniques we utilize to determine such fair value at March 31, 2016 and December 31, 2015 . Fair Value as of March 31, 2016 (in thousands) Level 1 Level 2 Level 3 Total Assets: Corporate debt securities $ — $ 2,518 $ — $ 2,518 Equity securities — 481 — 481 Total $ — $ 2,999 $ — $ 2,999 Liabilities: Acquisition related contingent consideration $ — $ — $ 156 $ 156 Fair Value as of December 31, 2015 (in thousands) Level 1 Level 2 Level 3 Total Assets: Corporate debt securities $ — $ 3,227 $ — $ 3,227 Equity securities — 491 — 491 Total $ — $ 3,718 $ — $ 3,718 Liabilities: Acquisition related contingent consideration $ — $ — $ 175 $ 175 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hree months ended March 31, 2016 . Equity securities consist of shares of Perma-Fix Medical S.A. ("Perma-Fix Medical") a publicly traded company listed on the NewConnect market of the Warsaw Stock Exchange. Fair value of the Perma-Fix Medical investment is based on the closing price observed on March 31, 2016 . The acquisition related contingent consideration is related to our acquisition of Telerhythmics on March 13, 2014 and acquisition of MD Office on March 5, 2015 (See Note 3). We reassess the fair value of the contingent consideration to be settled in cash related to our acquisitions of Telerhythmics and MD Office on a quarterly basis using the income approach, which is a Level 3 measurement. Significant assumptions used in the measurement include probabilities of achieving the EBITDA milestones. Changes in estimated fair value of contingent consideration liabilities (Level 3 measurement) from December 31, 2015 to March 31, 2016 are as follows (in thousands): Telerhythmics Contingent Consideration MD Office Solutions Contingent Consideration Total Contingent Consideration Balance at December 31, 2015 $ 22 $ 153 $ 175 Contingent consideration payments — (19 ) (19 ) Change in estimated fair value — — — Balance at March 31, 2016 $ 22 $ 134 $ 156 As of March 31, 2016, the estimated fair value of the outstanding borrowings under our Credit Agreement (See Note 8) was approximately $32.0 million as determined through use of Level 3 fair value inputs as defined in the fair value hierarchy of ASC topic 815. Securities Available-for-Sale Securities available-for-sale primarily consist of investment grade corporate debt securities. In addition, we own shares of common stock issued by Perma-Fix Medical, a publicly traded company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 The realized gains and losses on these sales were minimal for the three months ended March 31, 2016 and 2015 . The following table sets forth the composition of securities available-for-sale as of March 31, 2016 and December 31, 2015 . Maturity in Years Cost Unrealized Fair Value As of March 31, 2016 (in thousands) Gains Losses Corporate debt securities Less than 1 year $ 2,518 $ 1 $ (1 ) $ 2,518 Corporate debt securities 1-3 years — — — — Equity securities - 721 — (240 ) 481 $ 3,239 $ 1 $ (241 ) $ 2,999 Maturity in Years Cost Unrealized Fair Value As of December 31, 2015 (in thousands) Gains Losses Corporate debt securities Less than 1 year $ 2,311 $ — $ (5 ) $ 2,306 Corporate debt securities 1-3 years 926 — (5 ) 921 Equity securities - 721 — (230 ) 491 $ 3,958 $ — $ (240 ) $ 3,718</t>
  </si>
  <si>
    <t>Debt</t>
  </si>
  <si>
    <t>Debt [Abstract]</t>
  </si>
  <si>
    <t>Debt On January 1, 2016, the Company entered into a Credit Agreement (the “Credit Agreement”) by and among the Company, and the subsidiaries of the Company, and the lenders party thereto (the “Lenders”), with Wells Fargo Bank, National Association (“Wells Fargo”) as administrative agent. The Credit Agreement is a five-year credit facility, maturing on January 1, 2021, with a maximum credit amount of $40.0 million (the “Credit Facility”). It consisted of a term loan of $20.0 million (“Term Loan A”), a second term loan of $7.5 million (“Term Loan B”), and a revolving credit facility with a maximum commitment of $12.5 million (the “Revolver”). Commitments under Term Loan A and the Revolver are subject to underlying eligible assets of the Company. In the case of the Term Loan A, underlying property, plant and equipment, and in the case of the Revolver, eligible accounts receivable and inventory, all as defined in the Credit Agreement. At the Company’s option, the Credit Facility will bear interest at a floating rate of either (i) the LIBOR Rate, as defined in the Credit Agreement, plus an applicable margin depending on the borrowing type as follows: 2.5% for Term Loan A; 5.0% for Term Loan B; and 2.0% for the Revolver; or (ii) the Base Rate, as defined in the Credit Agreement, plus an applicable margin depending on the borrowing type as follows: 1.5% for Term Loan A; 4.0% for Term Loan B; and 1.0% for the Revolver. As further defined in the Credit Agreement, “Base Rate” means the greatest of (a) the Federal Funds Rate (as defined in the Credit Agreement) plus 0.5% , (b) the LIBOR Rate (which rate will be calculated based upon an interest period of one month and will be determined on a daily basis), plus 1% , and (c) the rate of interest announced, from time to time, within Wells Fargo at its principal office in San Francisco as its “prime rate.” In addition to interest on outstanding borrowings under the Credit Facility, the Revolver bears an unused line fee of 0.25% , which is presented as interest expense. At March 31, 2016 , the total outstanding borrowings on the Credit Agreement, net of associated deferred financing costs, was as follows: March 31, 2016 Interest Rate at March 31, 2016 Term A, less unamortized discount of $0.6 million $ 18,964 2.94% Term B, less unamortized discount of $0.2 million 6,891 5.44% Revolver 5,357 2.44% Total borrowing 31,212 Less: current portion 5,085 Long-term portion $ 26,127 Total interest expense associated with the Credit Facility was $0.4 million for the three months ended March 31, 2016 . The Credit Agreement contains certain representations, warranties, events of default, mandatory prepayment requirements, as well as certain affirmative and negative covenants customary for Credit Agreements of this type. These covenants include restrictions on borrowings, investments, and divestitures, as well as limitations on the Company’s ability to make certain restricted payments, including payment of dividends. These restrictions do not prevent or prohibit the payment of dividends by the Company consistent with past practice, subject to satisfaction of certain conditions. Further, the Credit Agreement requires the Company to maintain certain restricted cash, cash equivalents, and securities available-for-sale balances, at various decreasing levels through January 1, 2018, as cash collateral under the agreement. At March 31, 2016 , the Company was required to maintain $ 6.0 million million as cash collateral, consisting of $ 3.5 million which has been classified as long-term restricted cash and $2.5 million as available for-sale securities in the accompanying unaudited consolidated consolidated balance sheets. As of March 31, 2016 , we had $9.7 million of cash, cash equivalents, and securities available-for-sale and $0.8 million available under our revolving line of credit. Though we had $9.7 million of cash and securities available-for-sale as of March 31, 2016 , we expect in future periods to utilize most of our available cash to minimize our outstanding balance on our line of credit in order to minimize interest expense. The Company is permitted to make voluntary prepayments on amounts borrowed under the Credit Agreement at any time, in whole or in part, without penalty unless in connection with the full repayment of all amounts owed under the Credit Agreement. In the event that the Company fully repays all obligations and terminates the Credit Agreement prior to January 1, 2017, the Company shall be required to pay a prepayment penalty in the amount equal to 1.0% times the maximum credit amount of the Credit Agreement. After January 2, 2017, the Company shall not be required to pay a prepayment penalty. Furthermore, the Company shall be required to prepay amounts borrowed under the Credit Agreement in the event that the Company receives cash flows in excess of specified percentages upon the occurrence of certain events, such as the sale or disposition of assets or other property, legal judgments or settlements, sale of equity, and other payments received not in the ordinary course of business. Upon the occurrence and during the continuation of an event of default under the Credit Agreement, the Lenders may, among other things, declare the loans and all other obligations under the Credit Agreement immediately due and payable and increase the interest rate at which loans and obligations under the Credit Agreement bear interest. If an event of default occurs related to the insolvency or bankruptcy of the Company, the loans and all other obligations under the Credit Agreement shall automatically become due and payable. The Company was in compliance with all covenants as of March 31, 2016. Pursuant to a separate Guaranty and Security Agreement dated January 1, 2016, between the Company, its subsidiaries and Wells Fargo, the Credit Facility is secured by a first-priority security interest on substantially all of the assets of the Company and its subsidiaries and a pledge of all shares and membership interests of the Company’s subsidiaries. Debt maturities. As of March 31, 2016, maturities of long-term obligations for the next five years and thereafter are as follows: Debt Maturities April 1 - December 31, 2016 $ 3,806 2017 5,136 2018 5,209 2019 2,961 2020 2,784 January 1, 2021 11,316 Total $ 31,212</t>
  </si>
  <si>
    <t>Commitments and Contingencies</t>
  </si>
  <si>
    <t>Commitments and Contingencies Disclosure [Abstract]</t>
  </si>
  <si>
    <t>Commitments and Contingencies Leases We currently lease facilities and certain automotive equipment under non-cancelable operating leases expiring from April 1, 2016 through November 30, 2021. Rent expense is recognized on a straight-line basis over the initial lease term and those renewal periods that are reasonably assured as determined at lease inception. The difference between rent expense and rent paid is recorded as deferred rent and is included in other liabilities. Rent expense was approximately $0.3 million for each of the three months ended March 31, 2016 and March 31, 2015. As of March 31, 2016, we financed certain information technology and medical equipment and vehicles under capital leases. These obligations are secured by the specific equipment financed under each lease and will be repaid monthly over the remaining lease terms through March 31, 2020. The future minimum lease payments due under both non-cancelable operating leases and capital leases having initial or remaining lease terms in excess of one year as of March 31, 2016 are as follows (in thousands): Operating Capital Leases April 1 - December 31, 2016 $ 1,719 $ 599 2017 904 634 2018 713 276 2019 645 90 2020 579 13 2021 164 — Thereafter — — Total future minimum lease payments $ 4,724 1,612 Less amounts representing interest (92 ) Present value of obligations 1,520 Less: current capital lease obligation (719 ) Total long-terms capital lease obligations $ 801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5, we had established a valuation allowance against a portion of our deferred tax assets. The valuation allowance was provided against deferred tax assets that were projected to expire before being utilized. As a result of the acquisition of DMS Health Technologies on January 1, 2016 (See Note 3), the Company has determined that it is more likely than not that additional deferred tax assets will be realized due to the increases in the Company's forecasted taxable income. The Company projects to realize approximately $14.0 million of additional deferred tax assets as a result of forecasted future income and the reversal of existing deferred tax liabilities. Approximately $12.5 million of the valuation allowance release was recorded as a discrete income tax benefit in the three months ended March 31, 2016. The remaining $1.5 million of income tax benefit associated with the valuation allowance release will be recorded in 2016 ratably as income is generated throughout the year. The release of the valuation allowance will not affect the amount of cash paid for income taxes. We will continue to maintain a valuation allowance related to deferred tax assets that are projected to expire before being utilized. We will reassess the ability to realize the deferred tax assets on a quarterly basis. If it is more likely than not that we will not realize the recognized deferred tax assets, then all or a portion of the valuation allowance may need to be re-established, which would result in a charge to tax expense. Conversely if new events indicate that it is more likely than not that we will realize additional deferred tax assets, then all or a portion of the remaining valuation allowance may be released, which would result in a tax benefit. As of March 31, 2016 , we had unrecognized tax benefits of approximately $4.8 million related to uncertain tax positions. Included in the unrecognized tax benefits were $4.0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1; however, our net operating loss and research credit carryovers arising prior to that year are subject to adjustment. It is our policy to recognize interest expense and penalties related to uncertain income tax matters as a component of income tax expense.</t>
  </si>
  <si>
    <t>Segments</t>
  </si>
  <si>
    <t>Segment Reporting [Abstract]</t>
  </si>
  <si>
    <t>Segments On January 1, 2016, we acquired DMS Health. With the acquisition of DMS Health, we now operate the Company in four reportable segments: 1. Diagnostic Services 2. Diagnostic Imaging 3. Mobile Healthcare 4. Medical Equipment Sales and Service Diagnostic Services. Through Diagnostic Services, we offer a convenient and economically efficient imaging and monitoring services program as an alternative to purchasing equipment or outsourcing the procedures to another physician or imaging center. For physicians who wish to perform nuclear imaging, echocardiography, vascular or general ultrasound tests, we provide the ability for them to engage our services, which includes the use of our imaging system, qualified personnel, and related items required to perform imaging in their own offices and bill Medicare, Medicaid, or one of the third-party healthcare insurers directly for those services. These services are primarily provided to smaller cardiology and related physician practice customers, though we do provide some services to hospital systems. Diagnostic Imaging. Through Diagnostic Imaging, we sell our internally developed solid-state gamma cameras and camera maintenance contracts. Our systems include nuclear cardiac imaging and general purposes nuclear imaging as well. We sell our imaging systems to physician offices and hospitals primarily in the United States, although we have sold a small number of imaging systems internationally. Mobile Healthcare. Through our Mobile Healthcare business unit, we provide outsourced diagnostic imaging, including PET, CT, MRI, and healthcare expertise to hospitals, integrated delivery networks (“IDNs”), and federal institutions on a long-term contract basis, but can also provide provisional services to institutions that are in transition. These services are provided primarily when there is a cost, ease and efficiency component of providing the services directly rather than owning and operating the related services and equipment directly by our customers. Medical Equipment Sales and Service. Through Medical Equipment Sales and Service, we provide outsourced sales and service efforts with our exclusive contract with Philips Healthcare within a defined region in the upper Midwest region of the United States. We primarily sell Philips branded imaging and patient monitoring systems, and collect a commission on these sales, though we never take title to the underlying equipment. We also warranty and service certain Philips equipment within this territory related to equipment we have sold or other equipment sold in the territory. Our reporting segments have been determined based on the nature of the products and/or services offered to customers or the nature of their function in the organization. We evaluate performance based on the gross profit and operating income (loss) by each segment excluding transaction and integration costs of DMS Health Technologies. The Company does not identify or allocate its assets by operating segments. Three Months Ended March 31, (in thousands) 2016 2015 Revenue by segment: Diagnostic Services $ 12,012 $ 10,563 Diagnostic Imaging 3,582 3,276 Mobile Healthcare 11,993 — Medical Equipment Sales and Service 3,570 — Condensed consolidated revenue $ 31,157 $ 13,839 Gross profit by segment: Diagnostic Services $ 2,548 $ 2,058 Diagnostic Imaging 1,715 1,590 Mobile Healthcare 2,951 — Medical Equipment Sales and Service 1,851 — Condensed consolidated gross profit $ 9,065 $ 3,648 Income (loss) from operations by segment: Diagnostic Services $ (134 ) $ (537 ) Diagnostic Imaging 503 702 Mobile Healthcare 243 — Medical Equipment Sales and Service 285 — Segment income from operations 897 165 Unallocated Items (1) (1,450 ) — Condensed consolidated income (loss) from operations $ (553 ) $ 165 (1) Includes transaction and integration costs associated with the DMS Health acquisition on January 1, 2016.</t>
  </si>
  <si>
    <t>Subsequent Events</t>
  </si>
  <si>
    <t>Subsequent Events [Abstract]</t>
  </si>
  <si>
    <t>Subsequent Events On April 29, 2016, the Company announced a cash dividend of $0.05 per share payable on May 27, 2016 to shareholders of record on May 13, 2016.</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for-Sale Securities available-for-sale primarily consist of investment grade corporate debt securities. In addition, we own shares of common stock issued by Perma-Fix Medical, a publicly traded company on the NewConnect market of the Warsaw Stock Exchange. We classify all debt securities as available-for-sale and as current assets, as the sale of such securities may be required prior to maturity to execute management strategies. The Perma-Fix Medical equity securities are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income (expense) within the condensed consolidated statements of comprehensive income.</t>
  </si>
  <si>
    <t>Basic and Diluted Net Income Per Share (Tables)</t>
  </si>
  <si>
    <t>Schedule of Earnings (Loss) Per Share, Basic and Diluted</t>
  </si>
  <si>
    <t>The following table sets forth the reconciliation of shares used to compute basic and diluted net income per share for the periods indicated: Three Months Ended March 31, (shares in thousands) 2016 2015 Weighted average shares outstanding - basic 19,448 18,803 Dilutive potential common stock outstanding: Stock options 430 474 Restricted stock units 65 14 Weighted average shares outstanding - diluted 19,943 19,291</t>
  </si>
  <si>
    <t>Schedule of Antidilutive Securities Excluded from Computation of Earnings (Loss) Per Share</t>
  </si>
  <si>
    <t>The following weighted average outstanding common stock equivalents were not included in the calculation of diluted net income per share because their effect was anti-dilutive: Three Months Ended March 31, (shares in thousands) 2016 2015 Stock options 14 3 Restricted stock units — — Total 14 3</t>
  </si>
  <si>
    <t>Acquisitions (Tables)</t>
  </si>
  <si>
    <t>Business Acquisition [Line Items]</t>
  </si>
  <si>
    <t>Business Combination, Consideration Transferred</t>
  </si>
  <si>
    <t>The purchase price of DMS Health was approximately $ 32.9 million , which includes adjustments for pre-existing debt, cash and preliminary working capital adjustments, consisted of the following: (in thousands) Cash paid to DMS Health stockholders $ 31,368 Cash paid in settlement of share-based compensation awards 1,556 Total purchase price 32,924 Less: cash and cash equivalents acquired (6,842 ) Total purchase price, net of cash acquired $ 26,082</t>
  </si>
  <si>
    <t>Schedule of Preliminary Allocation of Purchase Price</t>
  </si>
  <si>
    <t xml:space="preserve">The following table summarizes the allocation of the purchase price to the fair values of the assets acquired and liabilities assumed on the closing date: (in thousands) Cash and cash equivalents $ 6,842 Accounts receivable 6,686 Inventories 324 Income taxes receivable 2,062 Other current and non-current assets 706 Property and equipment 26,199 Intangible assets 10,862 Goodwill 4,307 Accounts payable (4,514 ) Accrued expenses (2,946 ) Payable to former stockholders (1) (2,062 ) Deferred revenue (1,677 ) Debt (9,350 ) Income taxes payable, noncurrent (949 ) Deferred tax liabilities, noncurrent (3,566 ) Total net assets acquired $ 32,924 (1) Includes amounts payable to former PRHC stockholders related to tax refund receivables under the terms of the Purchase Agreement. </t>
  </si>
  <si>
    <t>DMS Health [Member]</t>
  </si>
  <si>
    <t>Finite-Lived and Indefinite-Lived Intangible Assets Acquired as Part of Business Combination [Table Text Block]</t>
  </si>
  <si>
    <t>The following table summarizes the fair value of acquired identifiable intangible assets as of the acquisition date: (in thousands) Weighted Average Useful Lives (in years) Fair Value Philips Contract 3.3 $ 2,165 Trademarks 6.0 3,823 Customer relationships 10.0 4,874 Total intangible assets acquired, excluding goodwill 7.3 $ 10,862</t>
  </si>
  <si>
    <t>Schedule of Estimated Proforma Results</t>
  </si>
  <si>
    <t>The following table represents the unaudited pro forma consolidated results of operations for the three months ended March 31, 2016 and 2015 as if the acquisition of DMS Health operations had occurred as of January 1, 2015. Three Months Ended March 31, (in thousands, except per share data) 2016 2015 Revenues $ 31,157 $ 31,193 Net income $ 371 $ 795 Net income per share: Basic $ 0.02 $ 0.04 Diluted $ 0.02 $ 0.04</t>
  </si>
  <si>
    <t>MD Office [Member]</t>
  </si>
  <si>
    <t>The below tables display estimated proforma results for the three months ended March 31, 2015 had the business acquisition been completed as of January 1, 2014. In deriving the proforma results, we utilized the historical operating results of MD Office and adjusted for the impact of the purchase accounting and transaction costs as if the acquisition occurred on January 1, 2014. Three Months Ended March 31, (in thousands) 2015 Revenues $ 14,406 Net income $ 895</t>
  </si>
  <si>
    <t>Consolidated Operating Results of Acquired Entity</t>
  </si>
  <si>
    <t>Included within our consolidated operating results for the period ending March 31, 2015 are MD Office operations for the period March 6, 2015 through March 31, 2015 as follows: (in thousands) March 6, 2015 - March 31, 2015 Revenues $ 216 Net loss $ (106 )</t>
  </si>
  <si>
    <t>Inventories (Tables)</t>
  </si>
  <si>
    <t>Schedule of Inventory</t>
  </si>
  <si>
    <t>Our inventories are stated at the lower of cost (first-in, first-out) or market (net realizable value) and we review inventory balances for excess and obsolete inventory levels on a quarterly basis. The components of inventory are as follows: (in thousands) March 31, December 31, Inventories: Raw materials $ 2,388 $ 2,600 Work-in-process 1,553 1,649 Finished goods 1,426 851 Total inventories 5,367 5,100 Less reserve for excess and obsolete inventories (559 ) (719 ) Total inventories, net $ 4,808 $ 4,381</t>
  </si>
  <si>
    <t>Property and Equipment (Tables)</t>
  </si>
  <si>
    <t xml:space="preserve"> Property and Equipment Property and equipment consists of the following: (in thousands) March 31, 2016 December 31, 2015 Property and equipment: Land $ 1,170 $ — Buildings and leasehold improvements 2,914 583 Machinery and equipment 46,996 25,254 Computer hardware and software 4,259 3,555 Total property and equipment 55,339 29,392 Less accumulated depreciation (23,372 ) (23,140 ) Total property and equipment, net $ 31,967 $ 6,252</t>
  </si>
  <si>
    <t>Intangibles and Goodwill (Tables)</t>
  </si>
  <si>
    <t>Schedule of Intangible Assets and Goodwill</t>
  </si>
  <si>
    <t>Intangibles and goodwill consists of the following: March 31, 2016 (in thousands) Weighted Average Useful Life (years) Gross Carrying Amount Accumulated Amortization Intangible Assets, Net (1) Intangible assets with infinite useful lives: Goodwill (2) Infinite $ 7,205 $ — $ 7,205 Intangible assets with finite useful lives: Customer relationships (2) 9.5 $ 10,363 $ (3,475 ) $ 6,888 Trademarks (2) 6.3 4,610 (335 ) 4,275 Distribution agreement (2) 3.3 2,165 (164 ) 2,001 Patents 15.0 141 (128 ) 13 Covenants not to compete 5.0 251 (67 ) 184 Total intangible assets, net $ 17,530 $ (4,169 ) $ 13,361 December 31, 2015 Weighted Average Useful Life (years) Gross Carrying Amount Accumulated Amortization Intangible Assets, Net (1) Intangible assets with infinite useful lives: Goodwill Infinite $ 2,897 $ — $ 2,897 Intangible assets with finite useful lives: Customer relationships 8.2 $ 5,489 $ (3,259 ) $ 2,230 Trademarks 8.0 787 (150 ) 637 Patents 14.6 141 (125 ) 16 Covenants not to compete 5.0 251 (55 ) 196 Total intangible assets, net $ 6,668 $ (3,589 ) $ 3,079 (1) Amortization expense for intangible assets, net was $0.6 million for the three months ended March 31, 2016 and $0.1 million for the three months ended March 31, 2015. Estimated amortization expense for intangible assets for the remainder of 2016 is $1.7 million , for 2017 is $2.3 million , for 2018 is $2.3 million , for 2019 is $1.8 million , for 2020 is $1.5 million , for 2021 is $1.5 million , and thereafter is $2.3 million . (2) As a result of our acquisition of DMS Health Technologies on January 1, 2016, we recorded certain intangible assets (See Note 3).</t>
  </si>
  <si>
    <t>Financial Instruments (Tables)</t>
  </si>
  <si>
    <t>Fair Value Measurements, Recurring and Nonrecurring, Valuation Techniques</t>
  </si>
  <si>
    <t xml:space="preserve">The following table presents information about our financial assets and liabilities that are measured at fair value on a recurring basis, and indicates the fair value hierarchy of the valuation techniques we utilize to determine such fair value at March 31, 2016 and December 31, 2015 . Fair Value as of March 31, 2016 (in thousands) Level 1 Level 2 Level 3 Total Assets: Corporate debt securities $ — $ 2,518 $ — $ 2,518 Equity securities — 481 — 481 Total $ — $ 2,999 $ — $ 2,999 Liabilities: Acquisition related contingent consideration $ — $ — $ 156 $ 156 Fair Value as of December 31, 2015 (in thousands) Level 1 Level 2 Level 3 Total Assets: Corporate debt securities $ — $ 3,227 $ — $ 3,227 Equity securities — 491 — 491 Total $ — $ 3,718 $ — $ 3,718 Liabilities: Acquisition related contingent consideration $ — $ — $ 175 $ 175 </t>
  </si>
  <si>
    <t>Available-for-sale Securities</t>
  </si>
  <si>
    <t>The following table sets forth the composition of securities available-for-sale as of March 31, 2016 and December 31, 2015 . Maturity in Years Cost Unrealized Fair Value As of March 31, 2016 (in thousands) Gains Losses Corporate debt securities Less than 1 year $ 2,518 $ 1 $ (1 ) $ 2,518 Corporate debt securities 1-3 years — — — — Equity securities - 721 — (240 ) 481 $ 3,239 $ 1 $ (241 ) $ 2,999 Maturity in Years Cost Unrealized Fair Value As of December 31, 2015 (in thousands) Gains Losses Corporate debt securities Less than 1 year $ 2,311 $ — $ (5 ) $ 2,306 Corporate debt securities 1-3 years 926 — (5 ) 921 Equity securities - 721 — (230 ) 491 $ 3,958 $ — $ (240 ) $ 3,718</t>
  </si>
  <si>
    <t>Debt (Tables)</t>
  </si>
  <si>
    <t>Long-term Debt, by Current and Noncurrent</t>
  </si>
  <si>
    <t>At March 31, 2016 , the total outstanding borrowings on the Credit Agreement, net of associated deferred financing costs, was as follows: March 31, 2016 Interest Rate at March 31, 2016 Term A, less unamortized discount of $0.6 million $ 18,964 2.94% Term B, less unamortized discount of $0.2 million 6,891 5.44% Revolver 5,357 2.44% Total borrowing 31,212 Less: current portion 5,085 Long-term portion $ 26,127</t>
  </si>
  <si>
    <t>Schedule of Maturities of Long-term Debt</t>
  </si>
  <si>
    <t>As of March 31, 2016, maturities of long-term obligations for the next five years and thereafter are as follows: Debt Maturities April 1 - December 31, 2016 $ 3,806 2017 5,136 2018 5,209 2019 2,961 2020 2,784 January 1, 2021 11,316 Total $ 31,212</t>
  </si>
  <si>
    <t>Commitments and Contingencies (Tables)</t>
  </si>
  <si>
    <t>Schedule of Property Subject to or Available for Operating Lease</t>
  </si>
  <si>
    <t>The future minimum lease payments due under both non-cancelable operating leases and capital leases having initial or remaining lease terms in excess of one year as of March 31, 2016 are as follows (in thousands): Operating Capital Leases April 1 - December 31, 2016 $ 1,719 $ 599 2017 904 634 2018 713 276 2019 645 90 2020 579 13 2021 164 — Thereafter — — Total future minimum lease payments $ 4,724 1,612 Less amounts representing interest (92 ) Present value of obligations 1,520 Less: current capital lease obligation (719 ) Total long-terms capital lease obligations $ 801</t>
  </si>
  <si>
    <t>Segments (Tables)</t>
  </si>
  <si>
    <t>Schedule of Segment Reporting Information, by Segment</t>
  </si>
  <si>
    <t xml:space="preserve">Three Months Ended March 31, (in thousands) 2016 2015 Revenue by segment: Diagnostic Services $ 12,012 $ 10,563 Diagnostic Imaging 3,582 3,276 Mobile Healthcare 11,993 — Medical Equipment Sales and Service 3,570 — Condensed consolidated revenue $ 31,157 $ 13,839 Gross profit by segment: Diagnostic Services $ 2,548 $ 2,058 Diagnostic Imaging 1,715 1,590 Mobile Healthcare 2,951 — Medical Equipment Sales and Service 1,851 — Condensed consolidated gross profit $ 9,065 $ 3,648 Income (loss) from operations by segment: Diagnostic Services $ (134 ) $ (537 ) Diagnostic Imaging 503 702 Mobile Healthcare 243 — Medical Equipment Sales and Service 285 — Segment income from operations 897 165 Unallocated Items (1) (1,450 ) — Condensed consolidated income (loss) from operations $ (553 ) $ 165 (1) Includes transaction and integration costs associated with the DMS Health acquisition on January 1, 2016. </t>
  </si>
  <si>
    <t>The Company (Details)</t>
  </si>
  <si>
    <t>Mar. 31, 2016segment</t>
  </si>
  <si>
    <t>Number of reportable segments</t>
  </si>
  <si>
    <t>Basic and Diluted Net Income Per Share (Details) - shares shares in Thousands</t>
  </si>
  <si>
    <t>Dilutive potential common stock outstanding:</t>
  </si>
  <si>
    <t>Stock options</t>
  </si>
  <si>
    <t>Restricted stock units</t>
  </si>
  <si>
    <t>Antidilutive Securities Excluded from Computation of Earnings Per Share [Line Items]</t>
  </si>
  <si>
    <t>Weighted average outstanding securities excluded from computation of diluted net income (loss) per share</t>
  </si>
  <si>
    <t>Stock Options [Member]</t>
  </si>
  <si>
    <t>Restricted Stock Units (RSUs) [Member]</t>
  </si>
  <si>
    <t>Acquisitions Schedule of Business Acquisitions, by Acquisition (Details) - USD ($)</t>
  </si>
  <si>
    <t>Jan. 01, 2016</t>
  </si>
  <si>
    <t>Condensed consolidated revenue</t>
  </si>
  <si>
    <t>Finite-lived Intangible Assets Acquired</t>
  </si>
  <si>
    <t>Deferred Income Tax Expense (Benefit)</t>
  </si>
  <si>
    <t>Cash paid to DMS Health stockholders</t>
  </si>
  <si>
    <t>Cash paid in settlement of share-based compensation awards</t>
  </si>
  <si>
    <t>Total purchase price</t>
  </si>
  <si>
    <t>Less: cash and cash equivalents acquired</t>
  </si>
  <si>
    <t>Total purchase price, net of cash acquired</t>
  </si>
  <si>
    <t>Business Combination, Acquisition Related Costs</t>
  </si>
  <si>
    <t>Revenues</t>
  </si>
  <si>
    <t>Income taxes receivable</t>
  </si>
  <si>
    <t>Other current and non-current assets</t>
  </si>
  <si>
    <t>Intangible assets</t>
  </si>
  <si>
    <t>Accrued expenses</t>
  </si>
  <si>
    <t>Payable to former stockholders</t>
  </si>
  <si>
    <t>Income taxes payable, noncurrent</t>
  </si>
  <si>
    <t>Deferred tax liabilities, noncurrent</t>
  </si>
  <si>
    <t>Total net assets acquired</t>
  </si>
  <si>
    <t>Finite-Lived Intangible Asset, Useful Life</t>
  </si>
  <si>
    <t>7 years 3 months 19 days</t>
  </si>
  <si>
    <t>Net income (loss)</t>
  </si>
  <si>
    <t>Business Acquisition, Pro Forma Earnings Per Share, Basic</t>
  </si>
  <si>
    <t>Business Acquisition, Pro Forma Earnings Per Share, Diluted</t>
  </si>
  <si>
    <t>Customer Contracts [Member] | DMS Health [Member]</t>
  </si>
  <si>
    <t>3 years 3 months 19 days</t>
  </si>
  <si>
    <t>Trademarks [Member]</t>
  </si>
  <si>
    <t>6 years 3 months 19 days</t>
  </si>
  <si>
    <t>7 years 11 months 19 days</t>
  </si>
  <si>
    <t>Trademarks [Member] | DMS Health [Member]</t>
  </si>
  <si>
    <t>6 years</t>
  </si>
  <si>
    <t>Customer Relationships [Member]</t>
  </si>
  <si>
    <t>9 years 6 months</t>
  </si>
  <si>
    <t>8 years 2 months 12 days</t>
  </si>
  <si>
    <t>Customer Relationships [Member] | DMS Health [Member]</t>
  </si>
  <si>
    <t>10 years</t>
  </si>
  <si>
    <t>Acquisitions (Details) - USD ($)</t>
  </si>
  <si>
    <t>Mar. 05, 2015</t>
  </si>
  <si>
    <t>Business Acquisition, Contingent Consideration [Line Items]</t>
  </si>
  <si>
    <t>Estimated fair value of contingent earn-out opportunity</t>
  </si>
  <si>
    <t>Net loss</t>
  </si>
  <si>
    <t>Stock Issued During Period, Shares, Acquisitions</t>
  </si>
  <si>
    <t>Aggregate earn-out opportunity</t>
  </si>
  <si>
    <t>Percentage of EBITDA to be received by sellers (percent)</t>
  </si>
  <si>
    <t>50.00%</t>
  </si>
  <si>
    <t>Revenue, Net</t>
  </si>
  <si>
    <t>Transaction costs</t>
  </si>
  <si>
    <t>Year one to Year three [Member] | MD Office [Member]</t>
  </si>
  <si>
    <t>Inventories (Details) - USD ($) $ in Thousands</t>
  </si>
  <si>
    <t>Raw materials</t>
  </si>
  <si>
    <t>Work-in-process</t>
  </si>
  <si>
    <t>Finished goods</t>
  </si>
  <si>
    <t>Total inventories</t>
  </si>
  <si>
    <t>Less reserve for excess and obsolete inventories</t>
  </si>
  <si>
    <t>Total inventories, net</t>
  </si>
  <si>
    <t>Property and Equipment (Details) - USD ($) $ in Thousands</t>
  </si>
  <si>
    <t>Property, Plant and Equipment [Line Items]</t>
  </si>
  <si>
    <t>Property, and equipment, gross</t>
  </si>
  <si>
    <t>Less accumulated depreciation</t>
  </si>
  <si>
    <t>Total property and equipment, net</t>
  </si>
  <si>
    <t>Land [Member]</t>
  </si>
  <si>
    <t>Machinery and equipment [Member]</t>
  </si>
  <si>
    <t>Building and Building Improvements [Member]</t>
  </si>
  <si>
    <t>Computer hardware and software [Member]</t>
  </si>
  <si>
    <t>Intangibles and Goodwill (Details) - USD ($) $ in Thousands</t>
  </si>
  <si>
    <t>12 Months Ended</t>
  </si>
  <si>
    <t>Finite-Lived Intangible Assets [Line Items]</t>
  </si>
  <si>
    <t>Goodwill, Gross</t>
  </si>
  <si>
    <t>Finite-Lived Intangible Assets, Gross</t>
  </si>
  <si>
    <t>Finite-Lived Intangible Assets, Accumulated Amortization</t>
  </si>
  <si>
    <t>Finite-Lived Intangible Assets, Net</t>
  </si>
  <si>
    <t>Finite-Lived Intangible Assets, Amortization Expense, 2016</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thereafter</t>
  </si>
  <si>
    <t>Distribution Rights [Member]</t>
  </si>
  <si>
    <t>Patents [Member]</t>
  </si>
  <si>
    <t>15 years</t>
  </si>
  <si>
    <t>14 years 7 months 6 days</t>
  </si>
  <si>
    <t>Noncompete Agreements [Member]</t>
  </si>
  <si>
    <t>5 years</t>
  </si>
  <si>
    <t>Financial Instruments - Assets and Liabilities at Fair Value on a Recurring Basis (Details) - USD ($) $ in Thousands</t>
  </si>
  <si>
    <t>Fair Value, Assets and Liabilities Measured on Recurring and Nonrecurring Basis [Line Items]</t>
  </si>
  <si>
    <t>Loans Payable, Fair Value Disclosure</t>
  </si>
  <si>
    <t>Business Combination, Contingent Consideration Arrangements, Change in Amount of Contingent Consideration, Liability</t>
  </si>
  <si>
    <t>Fair Value</t>
  </si>
  <si>
    <t>Business Combination, Contingent Consideration Arrangements, Change in Range of Outcomes, Contingent Consideration, Liability, Value, High</t>
  </si>
  <si>
    <t>Estimate of Fair Value Measurement [Member]</t>
  </si>
  <si>
    <t>Liabilities, Fair Value Disclosure</t>
  </si>
  <si>
    <t>Corporate Debt Securities [Member]</t>
  </si>
  <si>
    <t>Corporate Debt Securities [Member] | Estimate of Fair Value Measurement [Member]</t>
  </si>
  <si>
    <t>Corporate debt securities</t>
  </si>
  <si>
    <t>Common Stock [Member]</t>
  </si>
  <si>
    <t>Available-for-sale Equity Securities, Amortized Cost Basis</t>
  </si>
  <si>
    <t>Available-for-sale Equity Securities, Accumulated Gross Unrealized Gain, before Tax</t>
  </si>
  <si>
    <t>Available-for-sale Equity Securities, Accumulated Gross Unrealized Loss, before Tax</t>
  </si>
  <si>
    <t>Common Stock [Member] | Estimate of Fair Value Measurement [Member]</t>
  </si>
  <si>
    <t>Level 1 [Member]</t>
  </si>
  <si>
    <t>Level 1 [Member] | Corporate Debt Securities [Member]</t>
  </si>
  <si>
    <t>Level 1 [Member] | Common Stock [Member]</t>
  </si>
  <si>
    <t>Level 2 [Member]</t>
  </si>
  <si>
    <t>Level 2 [Member] | Corporate Debt Securities [Member]</t>
  </si>
  <si>
    <t>Level 2 [Member] | Common Stock [Member]</t>
  </si>
  <si>
    <t>Level 3 [Member]</t>
  </si>
  <si>
    <t>Level 3 [Member] | Corporate Debt Securities [Member]</t>
  </si>
  <si>
    <t>Level 3 [Member] | Common Stock [Member]</t>
  </si>
  <si>
    <t>Telerhythmics [Member]</t>
  </si>
  <si>
    <t>Financial Instruments - Securities Available for Sale (Details) - USD ($) $ in Thousands</t>
  </si>
  <si>
    <t>Schedule of Available-for-sale Securities [Line Items]</t>
  </si>
  <si>
    <t>Amortized Cost</t>
  </si>
  <si>
    <t>Available-for-sale Debt Securities, Accumulated Gross Unrealized Gain, before Tax</t>
  </si>
  <si>
    <t>Available-for-sale Debt Securities, Accumulated Gross Unrealized Loss, before Tax</t>
  </si>
  <si>
    <t>Less than 1 year [Member] | Corporate Debt Securities [Member]</t>
  </si>
  <si>
    <t>1-3 years [Member] | Corporate Debt Securities [Member]</t>
  </si>
  <si>
    <t>Debt (Details) - USD ($)</t>
  </si>
  <si>
    <t>Line of Credit Facility [Line Items]</t>
  </si>
  <si>
    <t>Line of Credit Facility, Maximum Borrowing Capacity</t>
  </si>
  <si>
    <t>Line of Credit Facility, Unused Capacity, Commitment Fee Percentage</t>
  </si>
  <si>
    <t>0.25%</t>
  </si>
  <si>
    <t>Interest Expense, Debt</t>
  </si>
  <si>
    <t>Restricted Cash and Investments, Noncurrent</t>
  </si>
  <si>
    <t>Cash, Cash Equivalents, and Short-term Investments</t>
  </si>
  <si>
    <t>Line of Credit Facility, Current Borrowing Capacity</t>
  </si>
  <si>
    <t>Revolving Credit Facility [Member]</t>
  </si>
  <si>
    <t>Term Loan, A [Member]</t>
  </si>
  <si>
    <t>Term Loan, B [Member]</t>
  </si>
  <si>
    <t>London Interbank Offered Rate (LIBOR) [Member]</t>
  </si>
  <si>
    <t>Debt Instrument, Basis Spread on Variable Rate</t>
  </si>
  <si>
    <t>1.00%</t>
  </si>
  <si>
    <t>London Interbank Offered Rate (LIBOR) [Member] | Revolving Credit Facility [Member]</t>
  </si>
  <si>
    <t>Debt Instrument, Interest Rate, Stated Percentage</t>
  </si>
  <si>
    <t>2.00%</t>
  </si>
  <si>
    <t>London Interbank Offered Rate (LIBOR) [Member] | Term Loan, A [Member]</t>
  </si>
  <si>
    <t>2.50%</t>
  </si>
  <si>
    <t>London Interbank Offered Rate (LIBOR) [Member] | Term Loan, B [Member]</t>
  </si>
  <si>
    <t>5.00%</t>
  </si>
  <si>
    <t>Base Rate [Member] | Revolving Credit Facility [Member]</t>
  </si>
  <si>
    <t>Base Rate [Member] | Term Loan, A [Member]</t>
  </si>
  <si>
    <t>1.50%</t>
  </si>
  <si>
    <t>Base Rate [Member] | Term Loan, B [Member]</t>
  </si>
  <si>
    <t>4.00%</t>
  </si>
  <si>
    <t>Federal Funds Effective Swap Rate [Member]</t>
  </si>
  <si>
    <t>0.50%</t>
  </si>
  <si>
    <t>Restricted Cash, Noncurrent [Member]</t>
  </si>
  <si>
    <t>Available-for-sale Securities [Member]</t>
  </si>
  <si>
    <t>Debt - Summary (Details) - USD ($) $ in Thousands</t>
  </si>
  <si>
    <t>Debt Instrument [Line Items]</t>
  </si>
  <si>
    <t>Total borrowing</t>
  </si>
  <si>
    <t>Long-term portion</t>
  </si>
  <si>
    <t>Secured Long-term Debt, Noncurrent</t>
  </si>
  <si>
    <t>Debt Instrument, Interest Rate During Period</t>
  </si>
  <si>
    <t>2.94%</t>
  </si>
  <si>
    <t>5.44%</t>
  </si>
  <si>
    <t>Long-term Line of Credit, Noncurrent</t>
  </si>
  <si>
    <t>Line of Credit Facility, Interest Rate During Period</t>
  </si>
  <si>
    <t>2.44%</t>
  </si>
  <si>
    <t>Debt - Debt Maturity Schedule (Details) $ in Thousands</t>
  </si>
  <si>
    <t>Mar. 31, 2016USD ($)</t>
  </si>
  <si>
    <t>Debt Maturity Schedul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mmitments and Contingencies (Details) $ in Thousands</t>
  </si>
  <si>
    <t>Operating Leases, Rent Expense</t>
  </si>
  <si>
    <t>Operating Leases</t>
  </si>
  <si>
    <t>April 1 - December 31, 2016</t>
  </si>
  <si>
    <t>Thereafter</t>
  </si>
  <si>
    <t>Total future minimum lease payments</t>
  </si>
  <si>
    <t>Capital Leases</t>
  </si>
  <si>
    <t>Less amounts representing interest</t>
  </si>
  <si>
    <t>Present value of obligations</t>
  </si>
  <si>
    <t>Less: current capital lease obligation</t>
  </si>
  <si>
    <t>Total long-terms capital lease obligations</t>
  </si>
  <si>
    <t>Income Tax (Details) - USD ($) $ in Thousands</t>
  </si>
  <si>
    <t>Effective Income Tax Rate Reconciliation, Change in Deferred Tax Assets Valuation Allowance, Amount</t>
  </si>
  <si>
    <t>Deferred Tax Assets, Net of Valuation Allowance</t>
  </si>
  <si>
    <t>Unrecognized tax benefits</t>
  </si>
  <si>
    <t>Unrecognized tax benefits that would impact effective tax rate</t>
  </si>
  <si>
    <t>Segments (Details) - USD ($) $ in Thousands</t>
  </si>
  <si>
    <t>Segment Reporting Information [Line Items]</t>
  </si>
  <si>
    <t>Condensed consolidated gross profit</t>
  </si>
  <si>
    <t>Condensed consolidated income (loss) from operations</t>
  </si>
  <si>
    <t>Operating Segments [Member]</t>
  </si>
  <si>
    <t>Operating Segments [Member] | Diagnostic Services [Member]</t>
  </si>
  <si>
    <t>Operating Segments [Member] | Diagnostic Imaging [Member]</t>
  </si>
  <si>
    <t>Operating Segments [Member] | Mobile Healthcare [Member]</t>
  </si>
  <si>
    <t>Operating Segments [Member] | Medical Equipment Sales and Service [Member]</t>
  </si>
  <si>
    <t>Corporate, Non-Segment [Member]</t>
  </si>
  <si>
    <t>Subsequent Events (Details) - $ / shares</t>
  </si>
  <si>
    <t>Apr. 29, 2016</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738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9508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174</v>
      </c>
      <c t="s" r="B1" s="2">
        <v>1</v>
      </c>
    </row>
    <row spans="1:2" r="2">
      <c t="s" r="B2" s="2">
        <v>2</v>
      </c>
    </row>
    <row spans="1:2" r="3">
      <c t="s" r="A3" s="3">
        <v>157</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3</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24005</v>
      </c>
      <c t="n" r="C4" s="7">
        <v>10563</v>
      </c>
    </row>
    <row spans="1:3" r="5">
      <c t="s" r="A5" s="4">
        <v>26</v>
      </c>
      <c t="n" r="B5" s="6">
        <v>7152</v>
      </c>
      <c t="n" r="C5" s="6">
        <v>3276</v>
      </c>
    </row>
    <row spans="1:3" r="6">
      <c t="s" r="A6" s="4">
        <v>27</v>
      </c>
      <c t="n" r="B6" s="6">
        <v>31157</v>
      </c>
      <c t="n" r="C6" s="6">
        <v>13839</v>
      </c>
    </row>
    <row spans="1:3" r="7">
      <c t="s" r="A7" s="3">
        <v>28</v>
      </c>
    </row>
    <row spans="1:3" r="8">
      <c t="s" r="A8" s="4">
        <v>25</v>
      </c>
      <c t="n" r="B8" s="6">
        <v>18506</v>
      </c>
      <c t="n" r="C8" s="6">
        <v>8505</v>
      </c>
    </row>
    <row spans="1:3" r="9">
      <c t="s" r="A9" s="4">
        <v>26</v>
      </c>
      <c t="n" r="B9" s="6">
        <v>3586</v>
      </c>
      <c t="n" r="C9" s="6">
        <v>1686</v>
      </c>
    </row>
    <row spans="1:3" r="10">
      <c t="s" r="A10" s="4">
        <v>29</v>
      </c>
      <c t="n" r="B10" s="6">
        <v>22092</v>
      </c>
      <c t="n" r="C10" s="6">
        <v>10191</v>
      </c>
    </row>
    <row spans="1:3" r="11">
      <c t="s" r="A11" s="4">
        <v>30</v>
      </c>
      <c t="n" r="B11" s="6">
        <v>9065</v>
      </c>
      <c t="n" r="C11" s="6">
        <v>3648</v>
      </c>
    </row>
    <row spans="1:3" r="12">
      <c t="s" r="A12" s="3">
        <v>31</v>
      </c>
    </row>
    <row spans="1:3" r="13">
      <c t="s" r="A13" s="4">
        <v>32</v>
      </c>
      <c t="n" r="B13" s="6">
        <v>2625</v>
      </c>
      <c t="n" r="C13" s="6">
        <v>1210</v>
      </c>
    </row>
    <row spans="1:3" r="14">
      <c t="s" r="A14" s="4">
        <v>33</v>
      </c>
      <c t="n" r="B14" s="6">
        <v>6414</v>
      </c>
      <c t="n" r="C14" s="6">
        <v>2168</v>
      </c>
    </row>
    <row spans="1:3" r="15">
      <c t="s" r="A15" s="4">
        <v>34</v>
      </c>
      <c t="n" r="B15" s="6">
        <v>579</v>
      </c>
      <c t="n" r="C15" s="6">
        <v>105</v>
      </c>
    </row>
    <row spans="1:3" r="16">
      <c t="s" r="A16" s="4">
        <v>35</v>
      </c>
      <c t="n" r="B16" s="6">
        <v>9618</v>
      </c>
      <c t="n" r="C16" s="6">
        <v>3483</v>
      </c>
    </row>
    <row spans="1:3" r="17">
      <c t="s" r="A17" s="4">
        <v>36</v>
      </c>
      <c t="n" r="B17" s="6">
        <v>-553</v>
      </c>
      <c t="n" r="C17" s="6">
        <v>165</v>
      </c>
    </row>
    <row spans="1:3" r="18">
      <c t="s" r="A18" s="3">
        <v>37</v>
      </c>
    </row>
    <row spans="1:3" r="19">
      <c t="s" r="A19" s="4">
        <v>37</v>
      </c>
      <c t="n" r="B19" s="6">
        <v>76</v>
      </c>
      <c t="n" r="C19" s="6">
        <v>11</v>
      </c>
    </row>
    <row spans="1:3" r="20">
      <c t="s" r="A20" s="4">
        <v>38</v>
      </c>
      <c t="n" r="B20" s="6">
        <v>-375</v>
      </c>
      <c t="n" r="C20" s="6">
        <v>-11</v>
      </c>
    </row>
    <row spans="1:3" r="21">
      <c t="s" r="A21" s="4">
        <v>39</v>
      </c>
      <c t="n" r="B21" s="6">
        <v>-299</v>
      </c>
      <c t="n" r="C21" s="6">
        <v>0</v>
      </c>
    </row>
    <row spans="1:3" r="22">
      <c t="s" r="A22" s="4">
        <v>40</v>
      </c>
      <c t="n" r="B22" s="6">
        <v>-852</v>
      </c>
      <c t="n" r="C22" s="6">
        <v>165</v>
      </c>
    </row>
    <row spans="1:3" r="23">
      <c t="s" r="A23" s="4">
        <v>41</v>
      </c>
      <c t="n" r="B23" s="6">
        <v>12461</v>
      </c>
      <c t="n" r="C23" s="6">
        <v>580</v>
      </c>
    </row>
    <row spans="1:3" r="24">
      <c t="s" r="A24" s="4">
        <v>42</v>
      </c>
      <c t="n" r="B24" s="7">
        <v>11609</v>
      </c>
      <c t="n" r="C24" s="7">
        <v>745</v>
      </c>
    </row>
    <row spans="1:3" r="25">
      <c t="s" r="A25" s="4">
        <v>43</v>
      </c>
      <c t="n" r="B25" s="8">
        <v>0.6</v>
      </c>
      <c t="n" r="C25" s="8">
        <v>0.04</v>
      </c>
    </row>
    <row spans="1:3" r="26">
      <c t="s" r="A26" s="4">
        <v>44</v>
      </c>
      <c t="n" r="B26" s="8">
        <v>0.58</v>
      </c>
      <c t="n" r="C26" s="8">
        <v>0.04</v>
      </c>
    </row>
    <row spans="1:3" r="27">
      <c t="s" r="A27" s="4">
        <v>45</v>
      </c>
      <c t="n" r="B27" s="6">
        <v>19448</v>
      </c>
      <c t="n" r="C27" s="6">
        <v>18803</v>
      </c>
    </row>
    <row spans="1:3" r="28">
      <c t="s" r="A28" s="4">
        <v>46</v>
      </c>
      <c t="n" r="B28" s="6">
        <v>19943</v>
      </c>
      <c t="n" r="C28" s="6">
        <v>19291</v>
      </c>
    </row>
    <row spans="1:3" r="29">
      <c t="s" r="A29" s="4">
        <v>47</v>
      </c>
      <c t="n" r="B29" s="8">
        <v>0.05</v>
      </c>
      <c t="n" r="C29" s="8">
        <v>0.05</v>
      </c>
    </row>
    <row spans="1:3" r="30">
      <c t="s" r="A30" s="3">
        <v>48</v>
      </c>
    </row>
    <row spans="1:3" r="31">
      <c t="s" r="A31" s="4">
        <v>49</v>
      </c>
      <c t="n" r="B31" s="7">
        <v>0</v>
      </c>
      <c t="n" r="C31" s="7">
        <v>14</v>
      </c>
    </row>
    <row spans="1:3" r="32">
      <c t="s" r="A32" s="4">
        <v>50</v>
      </c>
      <c t="n" r="B32" s="6">
        <v>0</v>
      </c>
      <c t="n" r="C32" s="6">
        <v>14</v>
      </c>
    </row>
    <row spans="1:3" r="33">
      <c t="s" r="A33" s="4">
        <v>51</v>
      </c>
      <c t="n" r="B33" s="7">
        <v>11609</v>
      </c>
      <c t="n" r="C33" s="7">
        <v>7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row spans="1:2" r="6">
      <c t="s" r="A6" s="4">
        <v>190</v>
      </c>
    </row>
    <row spans="1:2" r="7">
      <c t="s" r="A7" s="3">
        <v>185</v>
      </c>
    </row>
    <row spans="1:2" r="8">
      <c t="s" r="A8" s="4">
        <v>191</v>
      </c>
      <c t="s" r="B8" s="4">
        <v>192</v>
      </c>
    </row>
    <row spans="1:2" r="9">
      <c t="s" r="A9" s="4">
        <v>193</v>
      </c>
      <c t="s" r="B9" s="4">
        <v>194</v>
      </c>
    </row>
    <row spans="1:2" r="10">
      <c t="s" r="A10" s="4">
        <v>195</v>
      </c>
    </row>
    <row spans="1:2" r="11">
      <c t="s" r="A11" s="3">
        <v>185</v>
      </c>
    </row>
    <row spans="1:2" r="12">
      <c t="s" r="A12" s="4">
        <v>193</v>
      </c>
      <c t="s" r="B12" s="4">
        <v>196</v>
      </c>
    </row>
    <row spans="1:2" r="13">
      <c t="s" r="A13" s="4">
        <v>197</v>
      </c>
      <c t="s" r="B13"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9</v>
      </c>
      <c t="s" r="B1" s="2">
        <v>1</v>
      </c>
    </row>
    <row spans="1:2" r="2">
      <c t="s" r="B2" s="2">
        <v>2</v>
      </c>
    </row>
    <row spans="1:2" r="3">
      <c t="s" r="A3" s="3">
        <v>148</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2</v>
      </c>
      <c t="s" r="B1" s="2">
        <v>1</v>
      </c>
    </row>
    <row spans="1:2" r="2">
      <c t="s" r="B2" s="2">
        <v>2</v>
      </c>
    </row>
    <row spans="1:2" r="3">
      <c t="s" r="A3" s="3">
        <v>151</v>
      </c>
    </row>
    <row spans="1:2" r="4">
      <c t="s" r="A4" s="4">
        <v>150</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4</v>
      </c>
      <c t="s" r="B1" s="2">
        <v>1</v>
      </c>
    </row>
    <row spans="1:2" r="2">
      <c t="s" r="B2" s="2">
        <v>2</v>
      </c>
    </row>
    <row spans="1:2" r="3">
      <c t="s" r="A3" s="3">
        <v>154</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07</v>
      </c>
      <c t="s" r="B1" s="2">
        <v>1</v>
      </c>
    </row>
    <row spans="1:2" r="2">
      <c t="s" r="B2" s="2">
        <v>2</v>
      </c>
    </row>
    <row spans="1:2" r="3">
      <c t="s" r="A3" s="3">
        <v>157</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12</v>
      </c>
      <c t="s" r="B1" s="2">
        <v>1</v>
      </c>
    </row>
    <row spans="1:2" r="2">
      <c t="s" r="B2" s="2">
        <v>2</v>
      </c>
    </row>
    <row spans="1:2" r="3">
      <c t="s" r="A3" s="3">
        <v>160</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7</v>
      </c>
      <c t="s" r="B1" s="2">
        <v>1</v>
      </c>
    </row>
    <row spans="1:2" r="2">
      <c t="s" r="B2" s="2">
        <v>2</v>
      </c>
    </row>
    <row spans="1:2" r="3">
      <c t="s" r="A3" s="3">
        <v>163</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169</v>
      </c>
    </row>
    <row spans="1:2" r="4">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23</v>
      </c>
      <c t="s" r="B1" s="2">
        <v>1</v>
      </c>
    </row>
    <row spans="1:2" r="2">
      <c t="s" r="B2" s="2">
        <v>224</v>
      </c>
    </row>
    <row spans="1:2" r="3">
      <c t="s" r="A3" s="3">
        <v>140</v>
      </c>
    </row>
    <row spans="1:2" r="4">
      <c t="s" r="A4" s="4">
        <v>225</v>
      </c>
      <c t="n" r="B4" s="6">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6</v>
      </c>
      <c t="s" r="B1" s="2">
        <v>1</v>
      </c>
    </row>
    <row spans="1:3" r="2">
      <c t="s" r="B2" s="2">
        <v>2</v>
      </c>
      <c t="s" r="C2" s="2">
        <v>23</v>
      </c>
    </row>
    <row spans="1:3" r="3">
      <c t="s" r="A3" s="3">
        <v>143</v>
      </c>
    </row>
    <row spans="1:3" r="4">
      <c t="s" r="A4" s="4">
        <v>45</v>
      </c>
      <c t="n" r="B4" s="6">
        <v>19448</v>
      </c>
      <c t="n" r="C4" s="6">
        <v>18803</v>
      </c>
    </row>
    <row spans="1:3" r="5">
      <c t="s" r="A5" s="3">
        <v>227</v>
      </c>
    </row>
    <row spans="1:3" r="6">
      <c t="s" r="A6" s="4">
        <v>228</v>
      </c>
      <c t="n" r="B6" s="6">
        <v>430</v>
      </c>
      <c t="n" r="C6" s="6">
        <v>474</v>
      </c>
    </row>
    <row spans="1:3" r="7">
      <c t="s" r="A7" s="4">
        <v>229</v>
      </c>
      <c t="n" r="B7" s="6">
        <v>65</v>
      </c>
      <c t="n" r="C7" s="6">
        <v>14</v>
      </c>
    </row>
    <row spans="1:3" r="8">
      <c t="s" r="A8" s="4">
        <v>46</v>
      </c>
      <c t="n" r="B8" s="6">
        <v>19943</v>
      </c>
      <c t="n" r="C8" s="6">
        <v>19291</v>
      </c>
    </row>
    <row spans="1:3" r="9">
      <c t="s" r="A9" s="3">
        <v>230</v>
      </c>
    </row>
    <row spans="1:3" r="10">
      <c t="s" r="A10" s="4">
        <v>231</v>
      </c>
      <c t="n" r="B10" s="6">
        <v>14</v>
      </c>
      <c t="n" r="C10" s="6">
        <v>3</v>
      </c>
    </row>
    <row spans="1:3" r="11">
      <c t="s" r="A11" s="4">
        <v>232</v>
      </c>
    </row>
    <row spans="1:3" r="12">
      <c t="s" r="A12" s="3">
        <v>230</v>
      </c>
    </row>
    <row spans="1:3" r="13">
      <c t="s" r="A13" s="4">
        <v>231</v>
      </c>
      <c t="n" r="B13" s="6">
        <v>14</v>
      </c>
      <c t="n" r="C13" s="6">
        <v>3</v>
      </c>
    </row>
    <row spans="1:3" r="14">
      <c t="s" r="A14" s="4">
        <v>233</v>
      </c>
    </row>
    <row spans="1:3" r="15">
      <c t="s" r="A15" s="3">
        <v>230</v>
      </c>
    </row>
    <row spans="1:3" r="16">
      <c t="s" r="A16" s="4">
        <v>231</v>
      </c>
      <c t="n" r="B16" s="6">
        <v>0</v>
      </c>
      <c t="n" r="C16" s="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53</v>
      </c>
    </row>
    <row spans="1:3" r="2">
      <c t="s" r="A2" s="3">
        <v>54</v>
      </c>
    </row>
    <row spans="1:3" r="3">
      <c t="s" r="A3" s="4">
        <v>55</v>
      </c>
      <c t="n" r="B3" s="7">
        <v>7202</v>
      </c>
      <c t="n" r="C3" s="7">
        <v>15868</v>
      </c>
    </row>
    <row spans="1:3" r="4">
      <c t="s" r="A4" s="4">
        <v>56</v>
      </c>
      <c t="n" r="B4" s="6">
        <v>2518</v>
      </c>
      <c t="n" r="C4" s="6">
        <v>3227</v>
      </c>
    </row>
    <row spans="1:3" r="5">
      <c t="s" r="A5" s="4">
        <v>57</v>
      </c>
      <c t="n" r="B5" s="6">
        <v>13829</v>
      </c>
      <c t="n" r="C5" s="6">
        <v>7274</v>
      </c>
    </row>
    <row spans="1:3" r="6">
      <c t="s" r="A6" s="4">
        <v>58</v>
      </c>
      <c t="n" r="B6" s="6">
        <v>4808</v>
      </c>
      <c t="n" r="C6" s="6">
        <v>4381</v>
      </c>
    </row>
    <row spans="1:3" r="7">
      <c t="s" r="A7" s="4">
        <v>59</v>
      </c>
      <c t="n" r="B7" s="6">
        <v>233</v>
      </c>
      <c t="n" r="C7" s="6">
        <v>233</v>
      </c>
    </row>
    <row spans="1:3" r="8">
      <c t="s" r="A8" s="4">
        <v>60</v>
      </c>
      <c t="n" r="B8" s="6">
        <v>3647</v>
      </c>
      <c t="n" r="C8" s="6">
        <v>764</v>
      </c>
    </row>
    <row spans="1:3" r="9">
      <c t="s" r="A9" s="4">
        <v>61</v>
      </c>
      <c t="n" r="B9" s="6">
        <v>32237</v>
      </c>
      <c t="n" r="C9" s="6">
        <v>31747</v>
      </c>
    </row>
    <row spans="1:3" r="10">
      <c t="s" r="A10" s="4">
        <v>62</v>
      </c>
      <c t="n" r="B10" s="6">
        <v>31967</v>
      </c>
      <c t="n" r="C10" s="6">
        <v>6252</v>
      </c>
    </row>
    <row spans="1:3" r="11">
      <c t="s" r="A11" s="4">
        <v>63</v>
      </c>
      <c t="n" r="B11" s="6">
        <v>13361</v>
      </c>
      <c t="n" r="C11" s="6">
        <v>3079</v>
      </c>
    </row>
    <row spans="1:3" r="12">
      <c t="s" r="A12" s="4">
        <v>64</v>
      </c>
      <c t="n" r="B12" s="6">
        <v>7205</v>
      </c>
      <c t="n" r="C12" s="6">
        <v>2897</v>
      </c>
    </row>
    <row spans="1:3" r="13">
      <c t="s" r="A13" s="4">
        <v>65</v>
      </c>
      <c t="n" r="B13" s="6">
        <v>26818</v>
      </c>
      <c t="n" r="C13" s="6">
        <v>18578</v>
      </c>
    </row>
    <row spans="1:3" r="14">
      <c t="s" r="A14" s="4">
        <v>59</v>
      </c>
      <c t="n" r="B14" s="6">
        <v>3636</v>
      </c>
      <c t="n" r="C14" s="6">
        <v>0</v>
      </c>
    </row>
    <row spans="1:3" r="15">
      <c t="s" r="A15" s="4">
        <v>66</v>
      </c>
      <c t="n" r="B15" s="6">
        <v>1211</v>
      </c>
      <c t="n" r="C15" s="6">
        <v>1560</v>
      </c>
    </row>
    <row spans="1:3" r="16">
      <c t="s" r="A16" s="4">
        <v>67</v>
      </c>
      <c t="n" r="B16" s="6">
        <v>116435</v>
      </c>
      <c t="n" r="C16" s="6">
        <v>64113</v>
      </c>
    </row>
    <row spans="1:3" r="17">
      <c t="s" r="A17" s="3">
        <v>68</v>
      </c>
    </row>
    <row spans="1:3" r="18">
      <c t="s" r="A18" s="4">
        <v>69</v>
      </c>
      <c t="n" r="B18" s="6">
        <v>5120</v>
      </c>
      <c t="n" r="C18" s="6">
        <v>1369</v>
      </c>
    </row>
    <row spans="1:3" r="19">
      <c t="s" r="A19" s="4">
        <v>70</v>
      </c>
      <c t="n" r="B19" s="6">
        <v>4426</v>
      </c>
      <c t="n" r="C19" s="6">
        <v>2453</v>
      </c>
    </row>
    <row spans="1:3" r="20">
      <c t="s" r="A20" s="4">
        <v>71</v>
      </c>
      <c t="n" r="B20" s="6">
        <v>218</v>
      </c>
      <c t="n" r="C20" s="6">
        <v>213</v>
      </c>
    </row>
    <row spans="1:3" r="21">
      <c t="s" r="A21" s="4">
        <v>72</v>
      </c>
      <c t="n" r="B21" s="6">
        <v>3844</v>
      </c>
      <c t="n" r="C21" s="6">
        <v>1673</v>
      </c>
    </row>
    <row spans="1:3" r="22">
      <c t="s" r="A22" s="4">
        <v>73</v>
      </c>
      <c t="n" r="B22" s="6">
        <v>5085</v>
      </c>
      <c t="n" r="C22" s="6">
        <v>0</v>
      </c>
    </row>
    <row spans="1:3" r="23">
      <c t="s" r="A23" s="4">
        <v>74</v>
      </c>
      <c t="n" r="B23" s="6">
        <v>4471</v>
      </c>
      <c t="n" r="C23" s="6">
        <v>2998</v>
      </c>
    </row>
    <row spans="1:3" r="24">
      <c t="s" r="A24" s="4">
        <v>75</v>
      </c>
      <c t="n" r="B24" s="6">
        <v>23164</v>
      </c>
      <c t="n" r="C24" s="6">
        <v>8706</v>
      </c>
    </row>
    <row spans="1:3" r="25">
      <c t="s" r="A25" s="4">
        <v>76</v>
      </c>
      <c t="n" r="B25" s="6">
        <v>26127</v>
      </c>
      <c t="n" r="C25" s="6">
        <v>0</v>
      </c>
    </row>
    <row spans="1:3" r="26">
      <c t="s" r="A26" s="4">
        <v>77</v>
      </c>
      <c t="n" r="B26" s="6">
        <v>2129</v>
      </c>
      <c t="n" r="C26" s="6">
        <v>1252</v>
      </c>
    </row>
    <row spans="1:3" r="27">
      <c t="s" r="A27" s="4">
        <v>78</v>
      </c>
      <c t="n" r="B27" s="7">
        <v>51420</v>
      </c>
      <c t="n" r="C27" s="7">
        <v>9958</v>
      </c>
    </row>
    <row spans="1:3" r="28">
      <c t="s" r="A28" s="4">
        <v>79</v>
      </c>
      <c t="s" r="B28" s="4">
        <v>80</v>
      </c>
      <c t="s" r="C28" s="4">
        <v>80</v>
      </c>
    </row>
    <row spans="1:3" r="29">
      <c t="s" r="A29" s="3">
        <v>81</v>
      </c>
    </row>
    <row spans="1:3" r="30">
      <c t="s" r="A30" s="4">
        <v>82</v>
      </c>
      <c t="n" r="B30" s="7">
        <v>0</v>
      </c>
      <c t="n" r="C30" s="7">
        <v>0</v>
      </c>
    </row>
    <row spans="1:3" r="31">
      <c t="s" r="A31" s="4">
        <v>83</v>
      </c>
      <c t="n" r="B31" s="6">
        <v>2</v>
      </c>
      <c t="n" r="C31" s="6">
        <v>2</v>
      </c>
    </row>
    <row spans="1:3" r="32">
      <c t="s" r="A32" s="4">
        <v>84</v>
      </c>
      <c t="n" r="B32" s="6">
        <v>-5728</v>
      </c>
      <c t="n" r="C32" s="6">
        <v>-5728</v>
      </c>
    </row>
    <row spans="1:3" r="33">
      <c t="s" r="A33" s="4">
        <v>85</v>
      </c>
      <c t="n" r="B33" s="6">
        <v>153111</v>
      </c>
      <c t="n" r="C33" s="6">
        <v>153860</v>
      </c>
    </row>
    <row spans="1:3" r="34">
      <c t="s" r="A34" s="4">
        <v>86</v>
      </c>
      <c t="n" r="B34" s="6">
        <v>-240</v>
      </c>
      <c t="n" r="C34" s="6">
        <v>-240</v>
      </c>
    </row>
    <row spans="1:3" r="35">
      <c t="s" r="A35" s="4">
        <v>87</v>
      </c>
      <c t="n" r="B35" s="6">
        <v>-82130</v>
      </c>
      <c t="n" r="C35" s="6">
        <v>-93739</v>
      </c>
    </row>
    <row spans="1:3" r="36">
      <c t="s" r="A36" s="4">
        <v>88</v>
      </c>
      <c t="n" r="B36" s="6">
        <v>65015</v>
      </c>
      <c t="n" r="C36" s="6">
        <v>54155</v>
      </c>
    </row>
    <row spans="1:3" r="37">
      <c t="s" r="A37" s="4">
        <v>89</v>
      </c>
      <c t="n" r="B37" s="7">
        <v>116435</v>
      </c>
      <c t="n" r="C37" s="7">
        <v>64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26"/>
    <col customWidth="1" max="6" min="6" width="14"/>
  </cols>
  <sheetData>
    <row spans="1:6" r="1">
      <c t="s" r="A1" s="1">
        <v>234</v>
      </c>
      <c t="s" r="B1" s="2">
        <v>235</v>
      </c>
      <c t="s" r="C1" s="2">
        <v>2</v>
      </c>
      <c t="s" r="D1" s="2">
        <v>23</v>
      </c>
      <c t="s" r="E1" s="2">
        <v>53</v>
      </c>
      <c t="s" r="F1" s="2">
        <v>2</v>
      </c>
    </row>
    <row spans="1:6" r="2">
      <c t="s" r="A2" s="3">
        <v>185</v>
      </c>
    </row>
    <row spans="1:6" r="3">
      <c t="s" r="A3" s="4">
        <v>236</v>
      </c>
      <c t="n" r="C3" s="7">
        <v>31157000</v>
      </c>
      <c t="n" r="D3" s="7">
        <v>13839000</v>
      </c>
    </row>
    <row spans="1:6" r="4">
      <c t="s" r="A4" s="4">
        <v>64</v>
      </c>
      <c t="n" r="C4" s="6">
        <v>7205000</v>
      </c>
      <c t="n" r="E4" s="7">
        <v>2897000</v>
      </c>
      <c t="n" r="F4" s="7">
        <v>7205000</v>
      </c>
    </row>
    <row spans="1:6" r="5">
      <c t="s" r="A5" s="4">
        <v>237</v>
      </c>
      <c t="n" r="C5" s="6">
        <v>13361000</v>
      </c>
      <c t="n" r="E5" s="6">
        <v>3079000</v>
      </c>
      <c t="n" r="F5" s="6">
        <v>13361000</v>
      </c>
    </row>
    <row spans="1:6" r="6">
      <c t="s" r="A6" s="4">
        <v>36</v>
      </c>
      <c t="n" r="C6" s="6">
        <v>-553000</v>
      </c>
      <c t="n" r="D6" s="6">
        <v>165000</v>
      </c>
    </row>
    <row spans="1:6" r="7">
      <c t="s" r="A7" s="4">
        <v>238</v>
      </c>
      <c t="n" r="C7" s="6">
        <v>-12500000</v>
      </c>
    </row>
    <row spans="1:6" r="8">
      <c t="s" r="A8" s="4">
        <v>190</v>
      </c>
    </row>
    <row spans="1:6" r="9">
      <c t="s" r="A9" s="3">
        <v>185</v>
      </c>
    </row>
    <row spans="1:6" r="10">
      <c t="s" r="A10" s="4">
        <v>239</v>
      </c>
      <c t="n" r="B10" s="7">
        <v>31368000</v>
      </c>
    </row>
    <row spans="1:6" r="11">
      <c t="s" r="A11" s="4">
        <v>240</v>
      </c>
      <c t="n" r="B11" s="6">
        <v>1556000</v>
      </c>
    </row>
    <row spans="1:6" r="12">
      <c t="s" r="A12" s="4">
        <v>241</v>
      </c>
      <c t="n" r="B12" s="6">
        <v>32924233</v>
      </c>
    </row>
    <row spans="1:6" r="13">
      <c t="s" r="A13" s="4">
        <v>242</v>
      </c>
      <c t="n" r="B13" s="6">
        <v>-6842000</v>
      </c>
      <c t="n" r="C13" s="6">
        <v>-6842000</v>
      </c>
      <c t="n" r="F13" s="6">
        <v>-6842000</v>
      </c>
    </row>
    <row spans="1:6" r="14">
      <c t="s" r="A14" s="4">
        <v>243</v>
      </c>
      <c t="n" r="B14" s="6">
        <v>26082000</v>
      </c>
    </row>
    <row spans="1:6" r="15">
      <c t="s" r="A15" s="4">
        <v>236</v>
      </c>
      <c t="n" r="C15" s="6">
        <v>15600000</v>
      </c>
    </row>
    <row spans="1:6" r="16">
      <c t="s" r="A16" s="4">
        <v>244</v>
      </c>
      <c t="n" r="C16" s="6">
        <v>1500000</v>
      </c>
      <c t="n" r="E16" s="7">
        <v>1300000</v>
      </c>
      <c t="n" r="F16" s="6">
        <v>2800000</v>
      </c>
    </row>
    <row spans="1:6" r="17">
      <c t="s" r="A17" s="4">
        <v>245</v>
      </c>
      <c t="n" r="C17" s="6">
        <v>31157000</v>
      </c>
      <c t="n" r="D17" s="6">
        <v>31193000</v>
      </c>
    </row>
    <row spans="1:6" r="18">
      <c t="s" r="A18" s="4">
        <v>57</v>
      </c>
      <c t="n" r="C18" s="6">
        <v>6686000</v>
      </c>
      <c t="n" r="F18" s="6">
        <v>6686000</v>
      </c>
    </row>
    <row spans="1:6" r="19">
      <c t="s" r="A19" s="4">
        <v>114</v>
      </c>
      <c t="n" r="C19" s="6">
        <v>324000</v>
      </c>
      <c t="n" r="F19" s="6">
        <v>324000</v>
      </c>
    </row>
    <row spans="1:6" r="20">
      <c t="s" r="A20" s="4">
        <v>246</v>
      </c>
      <c t="n" r="C20" s="6">
        <v>2062000</v>
      </c>
      <c t="n" r="F20" s="6">
        <v>2062000</v>
      </c>
    </row>
    <row spans="1:6" r="21">
      <c t="s" r="A21" s="4">
        <v>247</v>
      </c>
      <c t="n" r="C21" s="6">
        <v>706000</v>
      </c>
      <c t="n" r="F21" s="6">
        <v>706000</v>
      </c>
    </row>
    <row spans="1:6" r="22">
      <c t="s" r="A22" s="4">
        <v>62</v>
      </c>
      <c t="n" r="C22" s="6">
        <v>26199000</v>
      </c>
      <c t="n" r="F22" s="6">
        <v>26199000</v>
      </c>
    </row>
    <row spans="1:6" r="23">
      <c t="s" r="A23" s="4">
        <v>248</v>
      </c>
      <c t="n" r="C23" s="6">
        <v>10862000</v>
      </c>
      <c t="n" r="F23" s="6">
        <v>10862000</v>
      </c>
    </row>
    <row spans="1:6" r="24">
      <c t="s" r="A24" s="4">
        <v>64</v>
      </c>
      <c t="n" r="C24" s="6">
        <v>4307000</v>
      </c>
      <c t="n" r="F24" s="6">
        <v>4307000</v>
      </c>
    </row>
    <row spans="1:6" r="25">
      <c t="s" r="A25" s="4">
        <v>69</v>
      </c>
      <c t="n" r="C25" s="6">
        <v>-4514000</v>
      </c>
      <c t="n" r="F25" s="6">
        <v>-4514000</v>
      </c>
    </row>
    <row spans="1:6" r="26">
      <c t="s" r="A26" s="4">
        <v>249</v>
      </c>
      <c t="n" r="C26" s="6">
        <v>-2946000</v>
      </c>
      <c t="n" r="F26" s="6">
        <v>-2946000</v>
      </c>
    </row>
    <row spans="1:6" r="27">
      <c t="s" r="A27" s="4">
        <v>250</v>
      </c>
      <c t="n" r="C27" s="6">
        <v>-2062000</v>
      </c>
      <c t="n" r="F27" s="6">
        <v>-2062000</v>
      </c>
    </row>
    <row spans="1:6" r="28">
      <c t="s" r="A28" s="4">
        <v>72</v>
      </c>
      <c t="n" r="C28" s="6">
        <v>-1677000</v>
      </c>
      <c t="n" r="F28" s="6">
        <v>-1677000</v>
      </c>
    </row>
    <row spans="1:6" r="29">
      <c t="s" r="A29" s="4">
        <v>159</v>
      </c>
      <c t="n" r="B29" s="7">
        <v>-9400000</v>
      </c>
      <c t="n" r="C29" s="6">
        <v>-9350000</v>
      </c>
      <c t="n" r="F29" s="6">
        <v>-9350000</v>
      </c>
    </row>
    <row spans="1:6" r="30">
      <c t="s" r="A30" s="4">
        <v>251</v>
      </c>
      <c t="n" r="C30" s="6">
        <v>-949000</v>
      </c>
      <c t="n" r="F30" s="6">
        <v>-949000</v>
      </c>
    </row>
    <row spans="1:6" r="31">
      <c t="s" r="A31" s="4">
        <v>252</v>
      </c>
      <c t="n" r="C31" s="6">
        <v>-3566000</v>
      </c>
      <c t="n" r="F31" s="6">
        <v>-3566000</v>
      </c>
    </row>
    <row spans="1:6" r="32">
      <c t="s" r="A32" s="4">
        <v>253</v>
      </c>
      <c t="n" r="C32" s="7">
        <v>32924000</v>
      </c>
      <c t="n" r="F32" s="6">
        <v>32924000</v>
      </c>
    </row>
    <row spans="1:6" r="33">
      <c t="s" r="A33" s="4">
        <v>254</v>
      </c>
      <c t="s" r="C33" s="4">
        <v>255</v>
      </c>
    </row>
    <row spans="1:6" r="34">
      <c t="s" r="A34" s="4">
        <v>237</v>
      </c>
      <c t="n" r="C34" s="7">
        <v>10862000</v>
      </c>
      <c t="n" r="F34" s="6">
        <v>10862000</v>
      </c>
    </row>
    <row spans="1:6" r="35">
      <c t="s" r="A35" s="4">
        <v>256</v>
      </c>
      <c t="n" r="C35" s="7">
        <v>371000</v>
      </c>
      <c t="n" r="D35" s="7">
        <v>795000</v>
      </c>
    </row>
    <row spans="1:6" r="36">
      <c t="s" r="A36" s="4">
        <v>257</v>
      </c>
      <c t="n" r="C36" s="8">
        <v>0.02</v>
      </c>
      <c t="n" r="D36" s="8">
        <v>0.04</v>
      </c>
    </row>
    <row spans="1:6" r="37">
      <c t="s" r="A37" s="4">
        <v>258</v>
      </c>
      <c t="n" r="C37" s="8">
        <v>0.02</v>
      </c>
      <c t="n" r="D37" s="8">
        <v>0.04</v>
      </c>
    </row>
    <row spans="1:6" r="38">
      <c t="s" r="A38" s="4">
        <v>36</v>
      </c>
      <c t="n" r="C38" s="7">
        <v>500000</v>
      </c>
    </row>
    <row spans="1:6" r="39">
      <c t="s" r="A39" s="4">
        <v>259</v>
      </c>
    </row>
    <row spans="1:6" r="40">
      <c t="s" r="A40" s="3">
        <v>185</v>
      </c>
    </row>
    <row spans="1:6" r="41">
      <c t="s" r="A41" s="4">
        <v>254</v>
      </c>
      <c t="s" r="C41" s="4">
        <v>260</v>
      </c>
    </row>
    <row spans="1:6" r="42">
      <c t="s" r="A42" s="4">
        <v>237</v>
      </c>
      <c t="n" r="C42" s="7">
        <v>2165000</v>
      </c>
      <c t="n" r="F42" s="6">
        <v>2165000</v>
      </c>
    </row>
    <row spans="1:6" r="43">
      <c t="s" r="A43" s="4">
        <v>261</v>
      </c>
    </row>
    <row spans="1:6" r="44">
      <c t="s" r="A44" s="3">
        <v>185</v>
      </c>
    </row>
    <row spans="1:6" r="45">
      <c t="s" r="A45" s="4">
        <v>254</v>
      </c>
      <c t="s" r="C45" s="4">
        <v>262</v>
      </c>
      <c t="s" r="E45" s="4">
        <v>263</v>
      </c>
    </row>
    <row spans="1:6" r="46">
      <c t="s" r="A46" s="4">
        <v>237</v>
      </c>
      <c t="n" r="C46" s="7">
        <v>4275000</v>
      </c>
      <c t="n" r="E46" s="7">
        <v>637000</v>
      </c>
      <c t="n" r="F46" s="6">
        <v>4275000</v>
      </c>
    </row>
    <row spans="1:6" r="47">
      <c t="s" r="A47" s="4">
        <v>264</v>
      </c>
    </row>
    <row spans="1:6" r="48">
      <c t="s" r="A48" s="3">
        <v>185</v>
      </c>
    </row>
    <row spans="1:6" r="49">
      <c t="s" r="A49" s="4">
        <v>254</v>
      </c>
      <c t="s" r="C49" s="4">
        <v>265</v>
      </c>
    </row>
    <row spans="1:6" r="50">
      <c t="s" r="A50" s="4">
        <v>237</v>
      </c>
      <c t="n" r="C50" s="7">
        <v>3823000</v>
      </c>
      <c t="n" r="F50" s="6">
        <v>3823000</v>
      </c>
    </row>
    <row spans="1:6" r="51">
      <c t="s" r="A51" s="4">
        <v>266</v>
      </c>
    </row>
    <row spans="1:6" r="52">
      <c t="s" r="A52" s="3">
        <v>185</v>
      </c>
    </row>
    <row spans="1:6" r="53">
      <c t="s" r="A53" s="4">
        <v>254</v>
      </c>
      <c t="s" r="C53" s="4">
        <v>267</v>
      </c>
      <c t="s" r="E53" s="4">
        <v>268</v>
      </c>
    </row>
    <row spans="1:6" r="54">
      <c t="s" r="A54" s="4">
        <v>237</v>
      </c>
      <c t="n" r="C54" s="7">
        <v>6888000</v>
      </c>
      <c t="n" r="E54" s="7">
        <v>2230000</v>
      </c>
      <c t="n" r="F54" s="6">
        <v>6888000</v>
      </c>
    </row>
    <row spans="1:6" r="55">
      <c t="s" r="A55" s="4">
        <v>269</v>
      </c>
    </row>
    <row spans="1:6" r="56">
      <c t="s" r="A56" s="3">
        <v>185</v>
      </c>
    </row>
    <row spans="1:6" r="57">
      <c t="s" r="A57" s="4">
        <v>254</v>
      </c>
      <c t="s" r="C57" s="4">
        <v>270</v>
      </c>
    </row>
    <row spans="1:6" r="58">
      <c t="s" r="A58" s="4">
        <v>237</v>
      </c>
      <c t="n" r="C58" s="7">
        <v>4874000</v>
      </c>
      <c t="n" r="F58" s="7">
        <v>487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25"/>
    <col customWidth="1" max="5" min="5" width="14"/>
    <col customWidth="1" max="6" min="6" width="26"/>
  </cols>
  <sheetData>
    <row spans="1:6" r="1">
      <c t="s" r="A1" s="1">
        <v>271</v>
      </c>
      <c t="s" r="B1" s="2">
        <v>272</v>
      </c>
      <c t="s" r="C1" s="2">
        <v>23</v>
      </c>
      <c t="s" r="D1" s="2">
        <v>2</v>
      </c>
      <c t="s" r="E1" s="2">
        <v>23</v>
      </c>
      <c t="s" r="F1" s="2">
        <v>53</v>
      </c>
    </row>
    <row spans="1:6" r="2">
      <c t="s" r="A2" s="3">
        <v>273</v>
      </c>
    </row>
    <row spans="1:6" r="3">
      <c t="s" r="A3" s="4">
        <v>138</v>
      </c>
      <c t="n" r="D3" s="7">
        <v>0</v>
      </c>
      <c t="n" r="E3" s="7">
        <v>2684000</v>
      </c>
    </row>
    <row spans="1:6" r="4">
      <c t="s" r="A4" s="4">
        <v>274</v>
      </c>
      <c t="n" r="D4" s="6">
        <v>156000</v>
      </c>
      <c t="n" r="F4" s="7">
        <v>175000</v>
      </c>
    </row>
    <row spans="1:6" r="5">
      <c t="s" r="A5" s="4">
        <v>275</v>
      </c>
      <c t="n" r="D5" s="6">
        <v>11609000</v>
      </c>
      <c t="n" r="E5" s="6">
        <v>745000</v>
      </c>
    </row>
    <row spans="1:6" r="6">
      <c t="s" r="A6" s="4">
        <v>237</v>
      </c>
      <c t="n" r="D6" s="6">
        <v>13361000</v>
      </c>
      <c t="n" r="F6" s="6">
        <v>3079000</v>
      </c>
    </row>
    <row spans="1:6" r="7">
      <c t="s" r="A7" s="4">
        <v>195</v>
      </c>
    </row>
    <row spans="1:6" r="8">
      <c t="s" r="A8" s="3">
        <v>273</v>
      </c>
    </row>
    <row spans="1:6" r="9">
      <c t="s" r="A9" s="4">
        <v>276</v>
      </c>
      <c t="n" r="B9" s="6">
        <v>610000</v>
      </c>
    </row>
    <row spans="1:6" r="10">
      <c t="s" r="A10" s="4">
        <v>138</v>
      </c>
      <c t="n" r="B10" s="7">
        <v>2700000</v>
      </c>
    </row>
    <row spans="1:6" r="11">
      <c t="s" r="A11" s="4">
        <v>277</v>
      </c>
      <c t="n" r="B11" s="7">
        <v>400000</v>
      </c>
    </row>
    <row spans="1:6" r="12">
      <c t="s" r="A12" s="4">
        <v>278</v>
      </c>
      <c t="s" r="B12" s="4">
        <v>279</v>
      </c>
    </row>
    <row spans="1:6" r="13">
      <c t="s" r="A13" s="4">
        <v>274</v>
      </c>
      <c t="n" r="D13" s="6">
        <v>134000</v>
      </c>
      <c t="n" r="F13" s="7">
        <v>153000</v>
      </c>
    </row>
    <row spans="1:6" r="14">
      <c t="s" r="A14" s="4">
        <v>245</v>
      </c>
      <c t="n" r="D14" s="6">
        <v>14406000</v>
      </c>
    </row>
    <row spans="1:6" r="15">
      <c t="s" r="A15" s="4">
        <v>256</v>
      </c>
      <c t="n" r="D15" s="7">
        <v>895000</v>
      </c>
    </row>
    <row spans="1:6" r="16">
      <c t="s" r="A16" s="4">
        <v>275</v>
      </c>
      <c t="n" r="C16" s="7">
        <v>-106000</v>
      </c>
    </row>
    <row spans="1:6" r="17">
      <c t="s" r="A17" s="4">
        <v>280</v>
      </c>
      <c t="n" r="C17" s="6">
        <v>216000</v>
      </c>
    </row>
    <row spans="1:6" r="18">
      <c t="s" r="A18" s="4">
        <v>281</v>
      </c>
      <c t="n" r="C18" s="7">
        <v>100000</v>
      </c>
      <c t="n" r="E18" s="7">
        <v>100000</v>
      </c>
    </row>
    <row spans="1:6" r="19">
      <c t="s" r="A19" s="4">
        <v>282</v>
      </c>
    </row>
    <row spans="1:6" r="20">
      <c t="s" r="A20" s="3">
        <v>273</v>
      </c>
    </row>
    <row spans="1:6" r="21">
      <c t="s" r="A21" s="4">
        <v>277</v>
      </c>
      <c t="n" r="B21" s="7">
        <v>650000</v>
      </c>
    </row>
    <row spans="1:6" r="22">
      <c t="s" r="A22" s="4">
        <v>266</v>
      </c>
    </row>
    <row spans="1:6" r="23">
      <c t="s" r="A23" s="3">
        <v>273</v>
      </c>
    </row>
    <row spans="1:6" r="24">
      <c t="s" r="A24" s="4">
        <v>254</v>
      </c>
      <c t="s" r="D24" s="4">
        <v>267</v>
      </c>
      <c t="s" r="F24" s="4">
        <v>268</v>
      </c>
    </row>
    <row spans="1:6" r="25">
      <c t="s" r="A25" s="4">
        <v>237</v>
      </c>
      <c t="n" r="D25" s="7">
        <v>6888000</v>
      </c>
      <c t="n" r="F25" s="7">
        <v>2230000</v>
      </c>
    </row>
    <row spans="1:6" r="26">
      <c t="s" r="A26" s="4">
        <v>261</v>
      </c>
    </row>
    <row spans="1:6" r="27">
      <c t="s" r="A27" s="3">
        <v>273</v>
      </c>
    </row>
    <row spans="1:6" r="28">
      <c t="s" r="A28" s="4">
        <v>254</v>
      </c>
      <c t="s" r="D28" s="4">
        <v>262</v>
      </c>
      <c t="s" r="F28" s="4">
        <v>263</v>
      </c>
    </row>
    <row spans="1:6" r="29">
      <c t="s" r="A29" s="4">
        <v>237</v>
      </c>
      <c t="n" r="D29" s="7">
        <v>4275000</v>
      </c>
      <c t="n" r="F29" s="7">
        <v>63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83</v>
      </c>
      <c t="s" r="B1" s="2">
        <v>2</v>
      </c>
      <c t="s" r="C1" s="2">
        <v>53</v>
      </c>
    </row>
    <row spans="1:3" r="2">
      <c t="s" r="A2" s="3">
        <v>148</v>
      </c>
    </row>
    <row spans="1:3" r="3">
      <c t="s" r="A3" s="4">
        <v>284</v>
      </c>
      <c t="n" r="B3" s="7">
        <v>2388</v>
      </c>
      <c t="n" r="C3" s="7">
        <v>2600</v>
      </c>
    </row>
    <row spans="1:3" r="4">
      <c t="s" r="A4" s="4">
        <v>285</v>
      </c>
      <c t="n" r="B4" s="6">
        <v>1553</v>
      </c>
      <c t="n" r="C4" s="6">
        <v>1649</v>
      </c>
    </row>
    <row spans="1:3" r="5">
      <c t="s" r="A5" s="4">
        <v>286</v>
      </c>
      <c t="n" r="B5" s="6">
        <v>1426</v>
      </c>
      <c t="n" r="C5" s="6">
        <v>851</v>
      </c>
    </row>
    <row spans="1:3" r="6">
      <c t="s" r="A6" s="4">
        <v>287</v>
      </c>
      <c t="n" r="B6" s="6">
        <v>5367</v>
      </c>
      <c t="n" r="C6" s="6">
        <v>5100</v>
      </c>
    </row>
    <row spans="1:3" r="7">
      <c t="s" r="A7" s="4">
        <v>288</v>
      </c>
      <c t="n" r="B7" s="6">
        <v>-559</v>
      </c>
      <c t="n" r="C7" s="6">
        <v>-719</v>
      </c>
    </row>
    <row spans="1:3" r="8">
      <c t="s" r="A8" s="4">
        <v>289</v>
      </c>
      <c t="n" r="B8" s="7">
        <v>4808</v>
      </c>
      <c t="n" r="C8" s="7">
        <v>43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90</v>
      </c>
      <c t="s" r="B1" s="2">
        <v>2</v>
      </c>
      <c t="s" r="C1" s="2">
        <v>53</v>
      </c>
    </row>
    <row spans="1:3" r="2">
      <c t="s" r="A2" s="3">
        <v>291</v>
      </c>
    </row>
    <row spans="1:3" r="3">
      <c t="s" r="A3" s="4">
        <v>292</v>
      </c>
      <c t="n" r="B3" s="7">
        <v>55339</v>
      </c>
      <c t="n" r="C3" s="7">
        <v>29392</v>
      </c>
    </row>
    <row spans="1:3" r="4">
      <c t="s" r="A4" s="4">
        <v>293</v>
      </c>
      <c t="n" r="B4" s="6">
        <v>-23372</v>
      </c>
      <c t="n" r="C4" s="6">
        <v>-23140</v>
      </c>
    </row>
    <row spans="1:3" r="5">
      <c t="s" r="A5" s="4">
        <v>294</v>
      </c>
      <c t="n" r="B5" s="6">
        <v>31967</v>
      </c>
      <c t="n" r="C5" s="6">
        <v>6252</v>
      </c>
    </row>
    <row spans="1:3" r="6">
      <c t="s" r="A6" s="4">
        <v>295</v>
      </c>
    </row>
    <row spans="1:3" r="7">
      <c t="s" r="A7" s="3">
        <v>291</v>
      </c>
    </row>
    <row spans="1:3" r="8">
      <c t="s" r="A8" s="4">
        <v>292</v>
      </c>
      <c t="n" r="B8" s="6">
        <v>1170</v>
      </c>
      <c t="n" r="C8" s="6">
        <v>0</v>
      </c>
    </row>
    <row spans="1:3" r="9">
      <c t="s" r="A9" s="4">
        <v>296</v>
      </c>
    </row>
    <row spans="1:3" r="10">
      <c t="s" r="A10" s="3">
        <v>291</v>
      </c>
    </row>
    <row spans="1:3" r="11">
      <c t="s" r="A11" s="4">
        <v>292</v>
      </c>
      <c t="n" r="B11" s="6">
        <v>46996</v>
      </c>
      <c t="n" r="C11" s="6">
        <v>25254</v>
      </c>
    </row>
    <row spans="1:3" r="12">
      <c t="s" r="A12" s="4">
        <v>297</v>
      </c>
    </row>
    <row spans="1:3" r="13">
      <c t="s" r="A13" s="3">
        <v>291</v>
      </c>
    </row>
    <row spans="1:3" r="14">
      <c t="s" r="A14" s="4">
        <v>292</v>
      </c>
      <c t="n" r="B14" s="6">
        <v>2914</v>
      </c>
      <c t="n" r="C14" s="6">
        <v>583</v>
      </c>
    </row>
    <row spans="1:3" r="15">
      <c t="s" r="A15" s="4">
        <v>298</v>
      </c>
    </row>
    <row spans="1:3" r="16">
      <c t="s" r="A16" s="3">
        <v>291</v>
      </c>
    </row>
    <row spans="1:3" r="17">
      <c t="s" r="A17" s="4">
        <v>292</v>
      </c>
      <c t="n" r="B17" s="7">
        <v>4259</v>
      </c>
      <c t="n" r="C17" s="7">
        <v>35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26"/>
  </cols>
  <sheetData>
    <row spans="1:4" r="1">
      <c t="s" r="A1" s="1">
        <v>299</v>
      </c>
      <c t="s" r="B1" s="2">
        <v>1</v>
      </c>
      <c t="s" r="D1" s="2">
        <v>300</v>
      </c>
    </row>
    <row spans="1:4" r="2">
      <c t="s" r="B2" s="2">
        <v>2</v>
      </c>
      <c t="s" r="C2" s="2">
        <v>23</v>
      </c>
      <c t="s" r="D2" s="2">
        <v>53</v>
      </c>
    </row>
    <row spans="1:4" r="3">
      <c t="s" r="A3" s="3">
        <v>301</v>
      </c>
    </row>
    <row spans="1:4" r="4">
      <c t="s" r="A4" s="4">
        <v>302</v>
      </c>
      <c t="n" r="B4" s="7">
        <v>7205</v>
      </c>
      <c t="n" r="D4" s="7">
        <v>2897</v>
      </c>
    </row>
    <row spans="1:4" r="5">
      <c t="s" r="A5" s="4">
        <v>64</v>
      </c>
      <c t="n" r="B5" s="6">
        <v>7205</v>
      </c>
      <c t="n" r="D5" s="6">
        <v>2897</v>
      </c>
    </row>
    <row spans="1:4" r="6">
      <c t="s" r="A6" s="4">
        <v>303</v>
      </c>
      <c t="n" r="B6" s="6">
        <v>17530</v>
      </c>
      <c t="n" r="D6" s="6">
        <v>6668</v>
      </c>
    </row>
    <row spans="1:4" r="7">
      <c t="s" r="A7" s="4">
        <v>304</v>
      </c>
      <c t="n" r="B7" s="6">
        <v>-4169</v>
      </c>
      <c t="n" r="D7" s="6">
        <v>-3589</v>
      </c>
    </row>
    <row spans="1:4" r="8">
      <c t="s" r="A8" s="4">
        <v>305</v>
      </c>
      <c t="n" r="B8" s="6">
        <v>13361</v>
      </c>
      <c t="n" r="D8" s="7">
        <v>3079</v>
      </c>
    </row>
    <row spans="1:4" r="9">
      <c t="s" r="A9" s="4">
        <v>34</v>
      </c>
      <c t="n" r="B9" s="6">
        <v>579</v>
      </c>
      <c t="n" r="C9" s="7">
        <v>105</v>
      </c>
    </row>
    <row spans="1:4" r="10">
      <c t="s" r="A10" s="4">
        <v>306</v>
      </c>
      <c t="n" r="B10" s="6">
        <v>1700</v>
      </c>
    </row>
    <row spans="1:4" r="11">
      <c t="s" r="A11" s="4">
        <v>307</v>
      </c>
      <c t="n" r="B11" s="6">
        <v>2300</v>
      </c>
    </row>
    <row spans="1:4" r="12">
      <c t="s" r="A12" s="4">
        <v>308</v>
      </c>
      <c t="n" r="B12" s="6">
        <v>2300</v>
      </c>
    </row>
    <row spans="1:4" r="13">
      <c t="s" r="A13" s="4">
        <v>309</v>
      </c>
      <c t="n" r="B13" s="6">
        <v>1800</v>
      </c>
    </row>
    <row spans="1:4" r="14">
      <c t="s" r="A14" s="4">
        <v>310</v>
      </c>
      <c t="n" r="B14" s="6">
        <v>1500</v>
      </c>
    </row>
    <row spans="1:4" r="15">
      <c t="s" r="A15" s="4">
        <v>311</v>
      </c>
      <c t="n" r="B15" s="6">
        <v>1500</v>
      </c>
    </row>
    <row spans="1:4" r="16">
      <c t="s" r="A16" s="4">
        <v>312</v>
      </c>
      <c t="n" r="B16" s="7">
        <v>2300</v>
      </c>
    </row>
    <row spans="1:4" r="17">
      <c t="s" r="A17" s="4">
        <v>266</v>
      </c>
    </row>
    <row spans="1:4" r="18">
      <c t="s" r="A18" s="3">
        <v>301</v>
      </c>
    </row>
    <row spans="1:4" r="19">
      <c t="s" r="A19" s="4">
        <v>254</v>
      </c>
      <c t="s" r="B19" s="4">
        <v>267</v>
      </c>
      <c t="s" r="D19" s="4">
        <v>268</v>
      </c>
    </row>
    <row spans="1:4" r="20">
      <c t="s" r="A20" s="4">
        <v>303</v>
      </c>
      <c t="n" r="B20" s="7">
        <v>10363</v>
      </c>
      <c t="n" r="D20" s="7">
        <v>5489</v>
      </c>
    </row>
    <row spans="1:4" r="21">
      <c t="s" r="A21" s="4">
        <v>304</v>
      </c>
      <c t="n" r="B21" s="6">
        <v>-3475</v>
      </c>
      <c t="n" r="D21" s="6">
        <v>-3259</v>
      </c>
    </row>
    <row spans="1:4" r="22">
      <c t="s" r="A22" s="4">
        <v>305</v>
      </c>
      <c t="n" r="B22" s="7">
        <v>6888</v>
      </c>
      <c t="n" r="D22" s="7">
        <v>2230</v>
      </c>
    </row>
    <row spans="1:4" r="23">
      <c t="s" r="A23" s="4">
        <v>261</v>
      </c>
    </row>
    <row spans="1:4" r="24">
      <c t="s" r="A24" s="3">
        <v>301</v>
      </c>
    </row>
    <row spans="1:4" r="25">
      <c t="s" r="A25" s="4">
        <v>254</v>
      </c>
      <c t="s" r="B25" s="4">
        <v>262</v>
      </c>
      <c t="s" r="D25" s="4">
        <v>263</v>
      </c>
    </row>
    <row spans="1:4" r="26">
      <c t="s" r="A26" s="4">
        <v>303</v>
      </c>
      <c t="n" r="B26" s="7">
        <v>4610</v>
      </c>
      <c t="n" r="D26" s="7">
        <v>787</v>
      </c>
    </row>
    <row spans="1:4" r="27">
      <c t="s" r="A27" s="4">
        <v>304</v>
      </c>
      <c t="n" r="B27" s="6">
        <v>-335</v>
      </c>
      <c t="n" r="D27" s="6">
        <v>-150</v>
      </c>
    </row>
    <row spans="1:4" r="28">
      <c t="s" r="A28" s="4">
        <v>305</v>
      </c>
      <c t="n" r="B28" s="7">
        <v>4275</v>
      </c>
      <c t="n" r="D28" s="7">
        <v>637</v>
      </c>
    </row>
    <row spans="1:4" r="29">
      <c t="s" r="A29" s="4">
        <v>313</v>
      </c>
    </row>
    <row spans="1:4" r="30">
      <c t="s" r="A30" s="3">
        <v>301</v>
      </c>
    </row>
    <row spans="1:4" r="31">
      <c t="s" r="A31" s="4">
        <v>254</v>
      </c>
      <c t="s" r="B31" s="4">
        <v>260</v>
      </c>
    </row>
    <row spans="1:4" r="32">
      <c t="s" r="A32" s="4">
        <v>303</v>
      </c>
      <c t="n" r="B32" s="7">
        <v>2165</v>
      </c>
    </row>
    <row spans="1:4" r="33">
      <c t="s" r="A33" s="4">
        <v>304</v>
      </c>
      <c t="n" r="B33" s="6">
        <v>-164</v>
      </c>
    </row>
    <row spans="1:4" r="34">
      <c t="s" r="A34" s="4">
        <v>305</v>
      </c>
      <c t="n" r="B34" s="7">
        <v>2001</v>
      </c>
    </row>
    <row spans="1:4" r="35">
      <c t="s" r="A35" s="4">
        <v>314</v>
      </c>
    </row>
    <row spans="1:4" r="36">
      <c t="s" r="A36" s="3">
        <v>301</v>
      </c>
    </row>
    <row spans="1:4" r="37">
      <c t="s" r="A37" s="4">
        <v>254</v>
      </c>
      <c t="s" r="B37" s="4">
        <v>315</v>
      </c>
      <c t="s" r="D37" s="4">
        <v>316</v>
      </c>
    </row>
    <row spans="1:4" r="38">
      <c t="s" r="A38" s="4">
        <v>303</v>
      </c>
      <c t="n" r="B38" s="7">
        <v>141</v>
      </c>
      <c t="n" r="D38" s="7">
        <v>141</v>
      </c>
    </row>
    <row spans="1:4" r="39">
      <c t="s" r="A39" s="4">
        <v>304</v>
      </c>
      <c t="n" r="B39" s="6">
        <v>-128</v>
      </c>
      <c t="n" r="D39" s="6">
        <v>-125</v>
      </c>
    </row>
    <row spans="1:4" r="40">
      <c t="s" r="A40" s="4">
        <v>305</v>
      </c>
      <c t="n" r="B40" s="7">
        <v>13</v>
      </c>
      <c t="n" r="D40" s="7">
        <v>16</v>
      </c>
    </row>
    <row spans="1:4" r="41">
      <c t="s" r="A41" s="4">
        <v>317</v>
      </c>
    </row>
    <row spans="1:4" r="42">
      <c t="s" r="A42" s="3">
        <v>301</v>
      </c>
    </row>
    <row spans="1:4" r="43">
      <c t="s" r="A43" s="4">
        <v>254</v>
      </c>
      <c t="s" r="B43" s="4">
        <v>318</v>
      </c>
      <c t="s" r="D43" s="4">
        <v>318</v>
      </c>
    </row>
    <row spans="1:4" r="44">
      <c t="s" r="A44" s="4">
        <v>303</v>
      </c>
      <c t="n" r="B44" s="7">
        <v>251</v>
      </c>
      <c t="n" r="D44" s="7">
        <v>251</v>
      </c>
    </row>
    <row spans="1:4" r="45">
      <c t="s" r="A45" s="4">
        <v>304</v>
      </c>
      <c t="n" r="B45" s="6">
        <v>-67</v>
      </c>
      <c t="n" r="D45" s="6">
        <v>-55</v>
      </c>
    </row>
    <row spans="1:4" r="46">
      <c t="s" r="A46" s="4">
        <v>305</v>
      </c>
      <c t="n" r="B46" s="7">
        <v>184</v>
      </c>
      <c t="n" r="D46" s="7">
        <v>1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53</v>
      </c>
    </row>
    <row spans="1:3" r="3">
      <c t="s" r="A3" s="3">
        <v>320</v>
      </c>
    </row>
    <row spans="1:3" r="4">
      <c t="s" r="A4" s="4">
        <v>321</v>
      </c>
      <c t="n" r="B4" s="7">
        <v>32000</v>
      </c>
    </row>
    <row spans="1:3" r="5">
      <c t="s" r="A5" s="4">
        <v>274</v>
      </c>
      <c t="n" r="B5" s="6">
        <v>156</v>
      </c>
      <c t="n" r="C5" s="7">
        <v>175</v>
      </c>
    </row>
    <row spans="1:3" r="6">
      <c t="s" r="A6" s="4">
        <v>322</v>
      </c>
      <c t="n" r="B6" s="6">
        <v>-19</v>
      </c>
    </row>
    <row spans="1:3" r="7">
      <c t="s" r="A7" s="4">
        <v>323</v>
      </c>
      <c t="n" r="C7" s="6">
        <v>3718</v>
      </c>
    </row>
    <row spans="1:3" r="8">
      <c t="s" r="A8" s="4">
        <v>324</v>
      </c>
      <c t="n" r="B8" s="6">
        <v>0</v>
      </c>
    </row>
    <row spans="1:3" r="9">
      <c t="s" r="A9" s="4">
        <v>325</v>
      </c>
    </row>
    <row spans="1:3" r="10">
      <c t="s" r="A10" s="3">
        <v>320</v>
      </c>
    </row>
    <row spans="1:3" r="11">
      <c t="s" r="A11" s="4">
        <v>323</v>
      </c>
      <c t="n" r="B11" s="6">
        <v>2999</v>
      </c>
    </row>
    <row spans="1:3" r="12">
      <c t="s" r="A12" s="4">
        <v>326</v>
      </c>
      <c t="n" r="B12" s="6">
        <v>156</v>
      </c>
      <c t="n" r="C12" s="6">
        <v>175</v>
      </c>
    </row>
    <row spans="1:3" r="13">
      <c t="s" r="A13" s="4">
        <v>327</v>
      </c>
    </row>
    <row spans="1:3" r="14">
      <c t="s" r="A14" s="3">
        <v>320</v>
      </c>
    </row>
    <row spans="1:3" r="15">
      <c t="s" r="A15" s="4">
        <v>323</v>
      </c>
      <c t="n" r="B15" s="6">
        <v>2999</v>
      </c>
      <c t="n" r="C15" s="6">
        <v>3718</v>
      </c>
    </row>
    <row spans="1:3" r="16">
      <c t="s" r="A16" s="4">
        <v>328</v>
      </c>
    </row>
    <row spans="1:3" r="17">
      <c t="s" r="A17" s="3">
        <v>320</v>
      </c>
    </row>
    <row spans="1:3" r="18">
      <c t="s" r="A18" s="4">
        <v>329</v>
      </c>
      <c t="n" r="B18" s="6">
        <v>2518</v>
      </c>
      <c t="n" r="C18" s="6">
        <v>3227</v>
      </c>
    </row>
    <row spans="1:3" r="19">
      <c t="s" r="A19" s="4">
        <v>330</v>
      </c>
    </row>
    <row spans="1:3" r="20">
      <c t="s" r="A20" s="3">
        <v>320</v>
      </c>
    </row>
    <row spans="1:3" r="21">
      <c t="s" r="A21" s="4">
        <v>323</v>
      </c>
      <c t="n" r="B21" s="6">
        <v>481</v>
      </c>
      <c t="n" r="C21" s="6">
        <v>491</v>
      </c>
    </row>
    <row spans="1:3" r="22">
      <c t="s" r="A22" s="4">
        <v>331</v>
      </c>
      <c t="n" r="B22" s="6">
        <v>721</v>
      </c>
      <c t="n" r="C22" s="6">
        <v>721</v>
      </c>
    </row>
    <row spans="1:3" r="23">
      <c t="s" r="A23" s="4">
        <v>332</v>
      </c>
      <c t="n" r="B23" s="6">
        <v>0</v>
      </c>
      <c t="n" r="C23" s="6">
        <v>0</v>
      </c>
    </row>
    <row spans="1:3" r="24">
      <c t="s" r="A24" s="4">
        <v>333</v>
      </c>
      <c t="n" r="B24" s="6">
        <v>-240</v>
      </c>
      <c t="n" r="C24" s="6">
        <v>-230</v>
      </c>
    </row>
    <row spans="1:3" r="25">
      <c t="s" r="A25" s="4">
        <v>334</v>
      </c>
    </row>
    <row spans="1:3" r="26">
      <c t="s" r="A26" s="3">
        <v>320</v>
      </c>
    </row>
    <row spans="1:3" r="27">
      <c t="s" r="A27" s="4">
        <v>323</v>
      </c>
      <c t="n" r="B27" s="6">
        <v>481</v>
      </c>
      <c t="n" r="C27" s="6">
        <v>491</v>
      </c>
    </row>
    <row spans="1:3" r="28">
      <c t="s" r="A28" s="4">
        <v>335</v>
      </c>
    </row>
    <row spans="1:3" r="29">
      <c t="s" r="A29" s="3">
        <v>320</v>
      </c>
    </row>
    <row spans="1:3" r="30">
      <c t="s" r="A30" s="4">
        <v>323</v>
      </c>
      <c t="n" r="B30" s="6">
        <v>0</v>
      </c>
      <c t="n" r="C30" s="6">
        <v>0</v>
      </c>
    </row>
    <row spans="1:3" r="31">
      <c t="s" r="A31" s="4">
        <v>326</v>
      </c>
      <c t="n" r="B31" s="6">
        <v>0</v>
      </c>
      <c t="n" r="C31" s="6">
        <v>0</v>
      </c>
    </row>
    <row spans="1:3" r="32">
      <c t="s" r="A32" s="4">
        <v>336</v>
      </c>
    </row>
    <row spans="1:3" r="33">
      <c t="s" r="A33" s="3">
        <v>320</v>
      </c>
    </row>
    <row spans="1:3" r="34">
      <c t="s" r="A34" s="4">
        <v>329</v>
      </c>
      <c t="n" r="B34" s="6">
        <v>0</v>
      </c>
      <c t="n" r="C34" s="6">
        <v>0</v>
      </c>
    </row>
    <row spans="1:3" r="35">
      <c t="s" r="A35" s="4">
        <v>337</v>
      </c>
    </row>
    <row spans="1:3" r="36">
      <c t="s" r="A36" s="3">
        <v>320</v>
      </c>
    </row>
    <row spans="1:3" r="37">
      <c t="s" r="A37" s="4">
        <v>323</v>
      </c>
      <c t="n" r="B37" s="6">
        <v>0</v>
      </c>
      <c t="n" r="C37" s="6">
        <v>0</v>
      </c>
    </row>
    <row spans="1:3" r="38">
      <c t="s" r="A38" s="4">
        <v>338</v>
      </c>
    </row>
    <row spans="1:3" r="39">
      <c t="s" r="A39" s="3">
        <v>320</v>
      </c>
    </row>
    <row spans="1:3" r="40">
      <c t="s" r="A40" s="4">
        <v>323</v>
      </c>
      <c t="n" r="B40" s="6">
        <v>2999</v>
      </c>
      <c t="n" r="C40" s="6">
        <v>3718</v>
      </c>
    </row>
    <row spans="1:3" r="41">
      <c t="s" r="A41" s="4">
        <v>326</v>
      </c>
      <c t="n" r="B41" s="6">
        <v>0</v>
      </c>
      <c t="n" r="C41" s="6">
        <v>0</v>
      </c>
    </row>
    <row spans="1:3" r="42">
      <c t="s" r="A42" s="4">
        <v>339</v>
      </c>
    </row>
    <row spans="1:3" r="43">
      <c t="s" r="A43" s="3">
        <v>320</v>
      </c>
    </row>
    <row spans="1:3" r="44">
      <c t="s" r="A44" s="4">
        <v>329</v>
      </c>
      <c t="n" r="B44" s="6">
        <v>2518</v>
      </c>
      <c t="n" r="C44" s="6">
        <v>3227</v>
      </c>
    </row>
    <row spans="1:3" r="45">
      <c t="s" r="A45" s="4">
        <v>340</v>
      </c>
    </row>
    <row spans="1:3" r="46">
      <c t="s" r="A46" s="3">
        <v>320</v>
      </c>
    </row>
    <row spans="1:3" r="47">
      <c t="s" r="A47" s="4">
        <v>323</v>
      </c>
      <c t="n" r="B47" s="6">
        <v>481</v>
      </c>
      <c t="n" r="C47" s="6">
        <v>491</v>
      </c>
    </row>
    <row spans="1:3" r="48">
      <c t="s" r="A48" s="4">
        <v>341</v>
      </c>
    </row>
    <row spans="1:3" r="49">
      <c t="s" r="A49" s="3">
        <v>320</v>
      </c>
    </row>
    <row spans="1:3" r="50">
      <c t="s" r="A50" s="4">
        <v>323</v>
      </c>
      <c t="n" r="B50" s="6">
        <v>0</v>
      </c>
      <c t="n" r="C50" s="6">
        <v>0</v>
      </c>
    </row>
    <row spans="1:3" r="51">
      <c t="s" r="A51" s="4">
        <v>326</v>
      </c>
      <c t="n" r="B51" s="6">
        <v>156</v>
      </c>
      <c t="n" r="C51" s="6">
        <v>175</v>
      </c>
    </row>
    <row spans="1:3" r="52">
      <c t="s" r="A52" s="4">
        <v>342</v>
      </c>
    </row>
    <row spans="1:3" r="53">
      <c t="s" r="A53" s="3">
        <v>320</v>
      </c>
    </row>
    <row spans="1:3" r="54">
      <c t="s" r="A54" s="4">
        <v>329</v>
      </c>
      <c t="n" r="B54" s="6">
        <v>0</v>
      </c>
      <c t="n" r="C54" s="6">
        <v>0</v>
      </c>
    </row>
    <row spans="1:3" r="55">
      <c t="s" r="A55" s="4">
        <v>343</v>
      </c>
    </row>
    <row spans="1:3" r="56">
      <c t="s" r="A56" s="3">
        <v>320</v>
      </c>
    </row>
    <row spans="1:3" r="57">
      <c t="s" r="A57" s="4">
        <v>323</v>
      </c>
      <c t="n" r="B57" s="6">
        <v>0</v>
      </c>
      <c t="n" r="C57" s="6">
        <v>0</v>
      </c>
    </row>
    <row spans="1:3" r="58">
      <c t="s" r="A58" s="4">
        <v>344</v>
      </c>
    </row>
    <row spans="1:3" r="59">
      <c t="s" r="A59" s="3">
        <v>320</v>
      </c>
    </row>
    <row spans="1:3" r="60">
      <c t="s" r="A60" s="4">
        <v>274</v>
      </c>
      <c t="n" r="B60" s="6">
        <v>22</v>
      </c>
      <c t="n" r="C60" s="6">
        <v>22</v>
      </c>
    </row>
    <row spans="1:3" r="61">
      <c t="s" r="A61" s="4">
        <v>322</v>
      </c>
      <c t="n" r="B61" s="6">
        <v>0</v>
      </c>
    </row>
    <row spans="1:3" r="62">
      <c t="s" r="A62" s="4">
        <v>324</v>
      </c>
      <c t="n" r="B62" s="6">
        <v>0</v>
      </c>
    </row>
    <row spans="1:3" r="63">
      <c t="s" r="A63" s="4">
        <v>195</v>
      </c>
    </row>
    <row spans="1:3" r="64">
      <c t="s" r="A64" s="3">
        <v>320</v>
      </c>
    </row>
    <row spans="1:3" r="65">
      <c t="s" r="A65" s="4">
        <v>274</v>
      </c>
      <c t="n" r="B65" s="6">
        <v>134</v>
      </c>
      <c t="n" r="C65" s="7">
        <v>153</v>
      </c>
    </row>
    <row spans="1:3" r="66">
      <c t="s" r="A66" s="4">
        <v>322</v>
      </c>
      <c t="n" r="B66" s="6">
        <v>-19</v>
      </c>
    </row>
    <row spans="1:3" r="67">
      <c t="s" r="A67" s="4">
        <v>324</v>
      </c>
      <c t="n" r="B67"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53</v>
      </c>
    </row>
    <row spans="1:3" r="2">
      <c t="s" r="A2" s="3">
        <v>346</v>
      </c>
    </row>
    <row spans="1:3" r="3">
      <c t="s" r="A3" s="4">
        <v>323</v>
      </c>
      <c t="n" r="C3" s="7">
        <v>3718</v>
      </c>
    </row>
    <row spans="1:3" r="4">
      <c t="s" r="A4" s="4">
        <v>327</v>
      </c>
    </row>
    <row spans="1:3" r="5">
      <c t="s" r="A5" s="3">
        <v>346</v>
      </c>
    </row>
    <row spans="1:3" r="6">
      <c t="s" r="A6" s="4">
        <v>347</v>
      </c>
      <c t="n" r="B6" s="7">
        <v>3239</v>
      </c>
      <c t="n" r="C6" s="6">
        <v>3958</v>
      </c>
    </row>
    <row spans="1:3" r="7">
      <c t="s" r="A7" s="4">
        <v>348</v>
      </c>
      <c t="n" r="B7" s="6">
        <v>1</v>
      </c>
      <c t="n" r="C7" s="6">
        <v>0</v>
      </c>
    </row>
    <row spans="1:3" r="8">
      <c t="s" r="A8" s="4">
        <v>349</v>
      </c>
      <c t="n" r="B8" s="6">
        <v>-241</v>
      </c>
      <c t="n" r="C8" s="6">
        <v>-240</v>
      </c>
    </row>
    <row spans="1:3" r="9">
      <c t="s" r="A9" s="4">
        <v>323</v>
      </c>
      <c t="n" r="B9" s="6">
        <v>2999</v>
      </c>
      <c t="n" r="C9" s="6">
        <v>3718</v>
      </c>
    </row>
    <row spans="1:3" r="10">
      <c t="s" r="A10" s="4">
        <v>350</v>
      </c>
    </row>
    <row spans="1:3" r="11">
      <c t="s" r="A11" s="3">
        <v>346</v>
      </c>
    </row>
    <row spans="1:3" r="12">
      <c t="s" r="A12" s="4">
        <v>347</v>
      </c>
      <c t="n" r="B12" s="6">
        <v>2518</v>
      </c>
      <c t="n" r="C12" s="6">
        <v>2311</v>
      </c>
    </row>
    <row spans="1:3" r="13">
      <c t="s" r="A13" s="4">
        <v>348</v>
      </c>
      <c t="n" r="B13" s="6">
        <v>1</v>
      </c>
      <c t="n" r="C13" s="6">
        <v>0</v>
      </c>
    </row>
    <row spans="1:3" r="14">
      <c t="s" r="A14" s="4">
        <v>349</v>
      </c>
      <c t="n" r="B14" s="6">
        <v>-1</v>
      </c>
      <c t="n" r="C14" s="6">
        <v>-5</v>
      </c>
    </row>
    <row spans="1:3" r="15">
      <c t="s" r="A15" s="4">
        <v>323</v>
      </c>
      <c t="n" r="B15" s="6">
        <v>2518</v>
      </c>
      <c t="n" r="C15" s="6">
        <v>2306</v>
      </c>
    </row>
    <row spans="1:3" r="16">
      <c t="s" r="A16" s="4">
        <v>351</v>
      </c>
    </row>
    <row spans="1:3" r="17">
      <c t="s" r="A17" s="3">
        <v>346</v>
      </c>
    </row>
    <row spans="1:3" r="18">
      <c t="s" r="A18" s="4">
        <v>347</v>
      </c>
      <c t="n" r="B18" s="6">
        <v>0</v>
      </c>
      <c t="n" r="C18" s="6">
        <v>926</v>
      </c>
    </row>
    <row spans="1:3" r="19">
      <c t="s" r="A19" s="4">
        <v>348</v>
      </c>
      <c t="n" r="B19" s="6">
        <v>0</v>
      </c>
      <c t="n" r="C19" s="6">
        <v>0</v>
      </c>
    </row>
    <row spans="1:3" r="20">
      <c t="s" r="A20" s="4">
        <v>349</v>
      </c>
      <c t="n" r="B20" s="6">
        <v>0</v>
      </c>
      <c t="n" r="C20" s="6">
        <v>-5</v>
      </c>
    </row>
    <row spans="1:3" r="21">
      <c t="s" r="A21" s="4">
        <v>323</v>
      </c>
      <c t="n" r="B21" s="7">
        <v>0</v>
      </c>
      <c t="n" r="C21" s="7">
        <v>9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2</v>
      </c>
      <c t="s" r="B1" s="2">
        <v>235</v>
      </c>
      <c t="s" r="C1" s="2">
        <v>2</v>
      </c>
    </row>
    <row spans="1:3" r="2">
      <c t="s" r="A2" s="3">
        <v>353</v>
      </c>
    </row>
    <row spans="1:3" r="3">
      <c t="s" r="A3" s="4">
        <v>354</v>
      </c>
      <c t="n" r="B3" s="7">
        <v>40000000</v>
      </c>
    </row>
    <row spans="1:3" r="4">
      <c t="s" r="A4" s="4">
        <v>355</v>
      </c>
      <c t="s" r="C4" s="4">
        <v>356</v>
      </c>
    </row>
    <row spans="1:3" r="5">
      <c t="s" r="A5" s="4">
        <v>357</v>
      </c>
      <c t="n" r="C5" s="7">
        <v>400000</v>
      </c>
    </row>
    <row spans="1:3" r="6">
      <c t="s" r="A6" s="4">
        <v>358</v>
      </c>
      <c t="n" r="C6" s="6">
        <v>6000000</v>
      </c>
    </row>
    <row spans="1:3" r="7">
      <c t="s" r="A7" s="4">
        <v>359</v>
      </c>
      <c t="n" r="C7" s="6">
        <v>9700000</v>
      </c>
    </row>
    <row spans="1:3" r="8">
      <c t="s" r="A8" s="4">
        <v>360</v>
      </c>
      <c t="n" r="C8" s="6">
        <v>800000</v>
      </c>
    </row>
    <row spans="1:3" r="9">
      <c t="s" r="A9" s="4">
        <v>361</v>
      </c>
    </row>
    <row spans="1:3" r="10">
      <c t="s" r="A10" s="3">
        <v>353</v>
      </c>
    </row>
    <row spans="1:3" r="11">
      <c t="s" r="A11" s="4">
        <v>354</v>
      </c>
      <c t="n" r="B11" s="6">
        <v>12500000</v>
      </c>
    </row>
    <row spans="1:3" r="12">
      <c t="s" r="A12" s="4">
        <v>362</v>
      </c>
    </row>
    <row spans="1:3" r="13">
      <c t="s" r="A13" s="3">
        <v>353</v>
      </c>
    </row>
    <row spans="1:3" r="14">
      <c t="s" r="A14" s="4">
        <v>354</v>
      </c>
      <c t="n" r="B14" s="6">
        <v>20000000</v>
      </c>
    </row>
    <row spans="1:3" r="15">
      <c t="s" r="A15" s="4">
        <v>363</v>
      </c>
    </row>
    <row spans="1:3" r="16">
      <c t="s" r="A16" s="3">
        <v>353</v>
      </c>
    </row>
    <row spans="1:3" r="17">
      <c t="s" r="A17" s="4">
        <v>354</v>
      </c>
      <c t="n" r="B17" s="7">
        <v>7500000</v>
      </c>
    </row>
    <row spans="1:3" r="18">
      <c t="s" r="A18" s="4">
        <v>364</v>
      </c>
    </row>
    <row spans="1:3" r="19">
      <c t="s" r="A19" s="3">
        <v>353</v>
      </c>
    </row>
    <row spans="1:3" r="20">
      <c t="s" r="A20" s="4">
        <v>365</v>
      </c>
      <c t="s" r="B20" s="4">
        <v>366</v>
      </c>
    </row>
    <row spans="1:3" r="21">
      <c t="s" r="A21" s="4">
        <v>367</v>
      </c>
    </row>
    <row spans="1:3" r="22">
      <c t="s" r="A22" s="3">
        <v>353</v>
      </c>
    </row>
    <row spans="1:3" r="23">
      <c t="s" r="A23" s="4">
        <v>368</v>
      </c>
      <c t="s" r="B23" s="4">
        <v>369</v>
      </c>
    </row>
    <row spans="1:3" r="24">
      <c t="s" r="A24" s="4">
        <v>370</v>
      </c>
    </row>
    <row spans="1:3" r="25">
      <c t="s" r="A25" s="3">
        <v>353</v>
      </c>
    </row>
    <row spans="1:3" r="26">
      <c t="s" r="A26" s="4">
        <v>365</v>
      </c>
      <c t="s" r="B26" s="4">
        <v>371</v>
      </c>
    </row>
    <row spans="1:3" r="27">
      <c t="s" r="A27" s="4">
        <v>372</v>
      </c>
    </row>
    <row spans="1:3" r="28">
      <c t="s" r="A28" s="3">
        <v>353</v>
      </c>
    </row>
    <row spans="1:3" r="29">
      <c t="s" r="A29" s="4">
        <v>368</v>
      </c>
      <c t="s" r="B29" s="4">
        <v>373</v>
      </c>
    </row>
    <row spans="1:3" r="30">
      <c t="s" r="A30" s="4">
        <v>374</v>
      </c>
    </row>
    <row spans="1:3" r="31">
      <c t="s" r="A31" s="3">
        <v>353</v>
      </c>
    </row>
    <row spans="1:3" r="32">
      <c t="s" r="A32" s="4">
        <v>368</v>
      </c>
      <c t="s" r="B32" s="4">
        <v>366</v>
      </c>
    </row>
    <row spans="1:3" r="33">
      <c t="s" r="A33" s="4">
        <v>375</v>
      </c>
    </row>
    <row spans="1:3" r="34">
      <c t="s" r="A34" s="3">
        <v>353</v>
      </c>
    </row>
    <row spans="1:3" r="35">
      <c t="s" r="A35" s="4">
        <v>365</v>
      </c>
      <c t="s" r="B35" s="4">
        <v>376</v>
      </c>
    </row>
    <row spans="1:3" r="36">
      <c t="s" r="A36" s="4">
        <v>377</v>
      </c>
    </row>
    <row spans="1:3" r="37">
      <c t="s" r="A37" s="3">
        <v>353</v>
      </c>
    </row>
    <row spans="1:3" r="38">
      <c t="s" r="A38" s="4">
        <v>368</v>
      </c>
      <c t="s" r="B38" s="4">
        <v>378</v>
      </c>
    </row>
    <row spans="1:3" r="39">
      <c t="s" r="A39" s="4">
        <v>379</v>
      </c>
    </row>
    <row spans="1:3" r="40">
      <c t="s" r="A40" s="3">
        <v>353</v>
      </c>
    </row>
    <row spans="1:3" r="41">
      <c t="s" r="A41" s="4">
        <v>365</v>
      </c>
      <c t="s" r="B41" s="4">
        <v>380</v>
      </c>
    </row>
    <row spans="1:3" r="42">
      <c t="s" r="A42" s="4">
        <v>381</v>
      </c>
    </row>
    <row spans="1:3" r="43">
      <c t="s" r="A43" s="3">
        <v>353</v>
      </c>
    </row>
    <row spans="1:3" r="44">
      <c t="s" r="A44" s="4">
        <v>358</v>
      </c>
      <c t="n" r="C44" s="6">
        <v>3500000</v>
      </c>
    </row>
    <row spans="1:3" r="45">
      <c t="s" r="A45" s="4">
        <v>382</v>
      </c>
    </row>
    <row spans="1:3" r="46">
      <c t="s" r="A46" s="3">
        <v>353</v>
      </c>
    </row>
    <row spans="1:3" r="47">
      <c t="s" r="A47" s="4">
        <v>358</v>
      </c>
      <c t="n" r="C47" s="7">
        <v>2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383</v>
      </c>
      <c t="s" r="B1" s="2">
        <v>1</v>
      </c>
    </row>
    <row spans="1:3" r="2">
      <c t="s" r="B2" s="2">
        <v>2</v>
      </c>
      <c t="s" r="C2" s="2">
        <v>53</v>
      </c>
    </row>
    <row spans="1:3" r="3">
      <c t="s" r="A3" s="3">
        <v>384</v>
      </c>
    </row>
    <row spans="1:3" r="4">
      <c t="s" r="A4" s="4">
        <v>385</v>
      </c>
      <c t="n" r="B4" s="7">
        <v>31212</v>
      </c>
    </row>
    <row spans="1:3" r="5">
      <c t="s" r="A5" s="4">
        <v>73</v>
      </c>
      <c t="n" r="B5" s="6">
        <v>5085</v>
      </c>
      <c t="n" r="C5" s="7">
        <v>0</v>
      </c>
    </row>
    <row spans="1:3" r="6">
      <c t="s" r="A6" s="4">
        <v>386</v>
      </c>
      <c t="n" r="B6" s="6">
        <v>26127</v>
      </c>
    </row>
    <row spans="1:3" r="7">
      <c t="s" r="A7" s="4">
        <v>362</v>
      </c>
    </row>
    <row spans="1:3" r="8">
      <c t="s" r="A8" s="3">
        <v>384</v>
      </c>
    </row>
    <row spans="1:3" r="9">
      <c t="s" r="A9" s="4">
        <v>387</v>
      </c>
      <c t="n" r="B9" s="7">
        <v>18964</v>
      </c>
    </row>
    <row spans="1:3" r="10">
      <c t="s" r="A10" s="4">
        <v>388</v>
      </c>
      <c t="s" r="B10" s="4">
        <v>389</v>
      </c>
    </row>
    <row spans="1:3" r="11">
      <c t="s" r="A11" s="4">
        <v>363</v>
      </c>
    </row>
    <row spans="1:3" r="12">
      <c t="s" r="A12" s="3">
        <v>384</v>
      </c>
    </row>
    <row spans="1:3" r="13">
      <c t="s" r="A13" s="4">
        <v>387</v>
      </c>
      <c t="n" r="B13" s="7">
        <v>6891</v>
      </c>
    </row>
    <row spans="1:3" r="14">
      <c t="s" r="A14" s="4">
        <v>388</v>
      </c>
      <c t="s" r="B14" s="4">
        <v>390</v>
      </c>
    </row>
    <row spans="1:3" r="15">
      <c t="s" r="A15" s="4">
        <v>361</v>
      </c>
    </row>
    <row spans="1:3" r="16">
      <c t="s" r="A16" s="3">
        <v>384</v>
      </c>
    </row>
    <row spans="1:3" r="17">
      <c t="s" r="A17" s="4">
        <v>391</v>
      </c>
      <c t="n" r="B17" s="7">
        <v>5357</v>
      </c>
    </row>
    <row spans="1:3" r="18">
      <c t="s" r="A18" s="4">
        <v>392</v>
      </c>
      <c t="s" r="B18" s="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394</v>
      </c>
      <c t="s" r="B1" s="2">
        <v>395</v>
      </c>
    </row>
    <row spans="1:2" r="2">
      <c t="s" r="A2" s="3">
        <v>396</v>
      </c>
    </row>
    <row spans="1:2" r="3">
      <c t="s" r="A3" s="4">
        <v>397</v>
      </c>
      <c t="n" r="B3" s="7">
        <v>3806</v>
      </c>
    </row>
    <row spans="1:2" r="4">
      <c t="s" r="A4" s="4">
        <v>398</v>
      </c>
      <c t="n" r="B4" s="6">
        <v>5136</v>
      </c>
    </row>
    <row spans="1:2" r="5">
      <c t="s" r="A5" s="4">
        <v>399</v>
      </c>
      <c t="n" r="B5" s="6">
        <v>5209</v>
      </c>
    </row>
    <row spans="1:2" r="6">
      <c t="s" r="A6" s="4">
        <v>400</v>
      </c>
      <c t="n" r="B6" s="6">
        <v>2961</v>
      </c>
    </row>
    <row spans="1:2" r="7">
      <c t="s" r="A7" s="4">
        <v>401</v>
      </c>
      <c t="n" r="B7" s="6">
        <v>2784</v>
      </c>
    </row>
    <row spans="1:2" r="8">
      <c t="s" r="A8" s="4">
        <v>402</v>
      </c>
      <c t="n" r="B8" s="6">
        <v>11316</v>
      </c>
    </row>
    <row spans="1:2" r="9">
      <c t="s" r="A9" s="4">
        <v>403</v>
      </c>
      <c t="n" r="B9" s="7">
        <v>312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0</v>
      </c>
      <c t="s" r="B1" s="2">
        <v>2</v>
      </c>
      <c t="s" r="C1" s="2">
        <v>53</v>
      </c>
    </row>
    <row spans="1:3" r="2">
      <c t="s" r="A2" s="3">
        <v>91</v>
      </c>
    </row>
    <row spans="1:3" r="3">
      <c t="s" r="A3" s="4">
        <v>92</v>
      </c>
      <c t="n" r="B3" s="9">
        <v>0.0001</v>
      </c>
      <c t="n" r="C3" s="9">
        <v>0.0001</v>
      </c>
    </row>
    <row spans="1:3" r="4">
      <c t="s" r="A4" s="4">
        <v>93</v>
      </c>
      <c t="n" r="B4" s="6">
        <v>10000000</v>
      </c>
      <c t="n" r="C4" s="6">
        <v>10000000</v>
      </c>
    </row>
    <row spans="1:3" r="5">
      <c t="s" r="A5" s="4">
        <v>94</v>
      </c>
      <c t="n" r="B5" s="6">
        <v>0</v>
      </c>
      <c t="n" r="C5" s="6">
        <v>0</v>
      </c>
    </row>
    <row spans="1:3" r="6">
      <c t="s" r="A6" s="4">
        <v>95</v>
      </c>
      <c t="n" r="B6" s="6">
        <v>0</v>
      </c>
      <c t="n" r="C6" s="6">
        <v>0</v>
      </c>
    </row>
    <row spans="1:3" r="7">
      <c t="s" r="A7" s="4">
        <v>96</v>
      </c>
      <c t="n" r="B7" s="9">
        <v>0.0001</v>
      </c>
      <c t="n" r="C7" s="9">
        <v>0.0001</v>
      </c>
    </row>
    <row spans="1:3" r="8">
      <c t="s" r="A8" s="4">
        <v>97</v>
      </c>
      <c t="n" r="B8" s="6">
        <v>80000000</v>
      </c>
      <c t="n" r="C8" s="6">
        <v>80000000</v>
      </c>
    </row>
    <row spans="1:3" r="9">
      <c t="s" r="A9" s="4">
        <v>98</v>
      </c>
      <c t="n" r="B9" s="6">
        <v>19508201</v>
      </c>
      <c t="n" r="C9" s="6">
        <v>19416070</v>
      </c>
    </row>
    <row spans="1:3" r="10">
      <c t="s" r="A10" s="4">
        <v>99</v>
      </c>
      <c t="n" r="B10" s="6">
        <v>19508201</v>
      </c>
      <c t="n" r="C10" s="6">
        <v>19416070</v>
      </c>
    </row>
    <row spans="1:3" r="11">
      <c t="s" r="A11" s="4">
        <v>100</v>
      </c>
      <c t="n" r="B11" s="6">
        <v>2588484</v>
      </c>
      <c t="n" r="C11" s="6">
        <v>25884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21"/>
  </cols>
  <sheetData>
    <row spans="1:2" r="1">
      <c t="s" r="A1" s="1">
        <v>404</v>
      </c>
      <c t="s" r="B1" s="2">
        <v>1</v>
      </c>
    </row>
    <row spans="1:2" r="2">
      <c t="s" r="B2" s="2">
        <v>395</v>
      </c>
    </row>
    <row spans="1:2" r="3">
      <c t="s" r="A3" s="3">
        <v>163</v>
      </c>
    </row>
    <row spans="1:2" r="4">
      <c t="s" r="A4" s="4">
        <v>405</v>
      </c>
      <c t="n" r="B4" s="7">
        <v>300</v>
      </c>
    </row>
    <row spans="1:2" r="5">
      <c t="s" r="A5" s="3">
        <v>406</v>
      </c>
    </row>
    <row spans="1:2" r="6">
      <c t="s" r="A6" s="4">
        <v>407</v>
      </c>
      <c t="n" r="B6" s="6">
        <v>1719</v>
      </c>
    </row>
    <row spans="1:2" r="7">
      <c t="n" r="A7" s="6">
        <v>2017</v>
      </c>
      <c t="n" r="B7" s="6">
        <v>904</v>
      </c>
    </row>
    <row spans="1:2" r="8">
      <c t="n" r="A8" s="6">
        <v>2018</v>
      </c>
      <c t="n" r="B8" s="6">
        <v>713</v>
      </c>
    </row>
    <row spans="1:2" r="9">
      <c t="n" r="A9" s="6">
        <v>2019</v>
      </c>
      <c t="n" r="B9" s="6">
        <v>645</v>
      </c>
    </row>
    <row spans="1:2" r="10">
      <c t="n" r="A10" s="6">
        <v>2020</v>
      </c>
      <c t="n" r="B10" s="6">
        <v>579</v>
      </c>
    </row>
    <row spans="1:2" r="11">
      <c t="n" r="A11" s="6">
        <v>2021</v>
      </c>
      <c t="n" r="B11" s="6">
        <v>164</v>
      </c>
    </row>
    <row spans="1:2" r="12">
      <c t="s" r="A12" s="4">
        <v>408</v>
      </c>
      <c t="n" r="B12" s="6">
        <v>0</v>
      </c>
    </row>
    <row spans="1:2" r="13">
      <c t="s" r="A13" s="4">
        <v>409</v>
      </c>
      <c t="n" r="B13" s="6">
        <v>4724</v>
      </c>
    </row>
    <row spans="1:2" r="14">
      <c t="s" r="A14" s="3">
        <v>410</v>
      </c>
    </row>
    <row spans="1:2" r="15">
      <c t="s" r="A15" s="4">
        <v>407</v>
      </c>
      <c t="n" r="B15" s="6">
        <v>599</v>
      </c>
    </row>
    <row spans="1:2" r="16">
      <c t="n" r="A16" s="6">
        <v>2017</v>
      </c>
      <c t="n" r="B16" s="6">
        <v>634</v>
      </c>
    </row>
    <row spans="1:2" r="17">
      <c t="n" r="A17" s="6">
        <v>2018</v>
      </c>
      <c t="n" r="B17" s="6">
        <v>276</v>
      </c>
    </row>
    <row spans="1:2" r="18">
      <c t="n" r="A18" s="6">
        <v>2019</v>
      </c>
      <c t="n" r="B18" s="6">
        <v>90</v>
      </c>
    </row>
    <row spans="1:2" r="19">
      <c t="n" r="A19" s="6">
        <v>2020</v>
      </c>
      <c t="n" r="B19" s="6">
        <v>13</v>
      </c>
    </row>
    <row spans="1:2" r="20">
      <c t="n" r="A20" s="6">
        <v>2021</v>
      </c>
      <c t="n" r="B20" s="6">
        <v>0</v>
      </c>
    </row>
    <row spans="1:2" r="21">
      <c t="s" r="A21" s="4">
        <v>408</v>
      </c>
      <c t="n" r="B21" s="6">
        <v>0</v>
      </c>
    </row>
    <row spans="1:2" r="22">
      <c t="s" r="A22" s="4">
        <v>409</v>
      </c>
      <c t="n" r="B22" s="6">
        <v>1612</v>
      </c>
    </row>
    <row spans="1:2" r="23">
      <c t="s" r="A23" s="4">
        <v>411</v>
      </c>
      <c t="n" r="B23" s="6">
        <v>-92</v>
      </c>
    </row>
    <row spans="1:2" r="24">
      <c t="s" r="A24" s="4">
        <v>412</v>
      </c>
      <c t="n" r="B24" s="6">
        <v>1520</v>
      </c>
    </row>
    <row spans="1:2" r="25">
      <c t="s" r="A25" s="4">
        <v>413</v>
      </c>
      <c t="n" r="B25" s="6">
        <v>-719</v>
      </c>
    </row>
    <row spans="1:2" r="26">
      <c t="s" r="A26" s="4">
        <v>414</v>
      </c>
      <c t="n" r="B26" s="7">
        <v>8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5</v>
      </c>
      <c t="s" r="B1" s="2">
        <v>1</v>
      </c>
    </row>
    <row spans="1:3" r="2">
      <c t="s" r="B2" s="2">
        <v>2</v>
      </c>
      <c t="s" r="C2" s="2">
        <v>23</v>
      </c>
    </row>
    <row spans="1:3" r="3">
      <c t="s" r="A3" s="3">
        <v>166</v>
      </c>
    </row>
    <row spans="1:3" r="4">
      <c t="s" r="A4" s="4">
        <v>416</v>
      </c>
      <c t="n" r="B4" s="7">
        <v>14000</v>
      </c>
    </row>
    <row spans="1:3" r="5">
      <c t="s" r="A5" s="4">
        <v>238</v>
      </c>
      <c t="n" r="B5" s="6">
        <v>-12500</v>
      </c>
    </row>
    <row spans="1:3" r="6">
      <c t="s" r="A6" s="4">
        <v>417</v>
      </c>
      <c t="n" r="B6" s="6">
        <v>1500</v>
      </c>
    </row>
    <row spans="1:3" r="7">
      <c t="s" r="A7" s="4">
        <v>41</v>
      </c>
      <c t="n" r="B7" s="6">
        <v>12461</v>
      </c>
      <c t="n" r="C7" s="7">
        <v>580</v>
      </c>
    </row>
    <row spans="1:3" r="8">
      <c t="s" r="A8" s="4">
        <v>418</v>
      </c>
      <c t="n" r="B8" s="6">
        <v>4800</v>
      </c>
    </row>
    <row spans="1:3" r="9">
      <c t="s" r="A9" s="4">
        <v>419</v>
      </c>
      <c t="n" r="B9" s="7">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20</v>
      </c>
      <c t="s" r="B1" s="2">
        <v>1</v>
      </c>
    </row>
    <row spans="1:3" r="2">
      <c t="s" r="B2" s="2">
        <v>2</v>
      </c>
      <c t="s" r="C2" s="2">
        <v>23</v>
      </c>
    </row>
    <row spans="1:3" r="3">
      <c t="s" r="A3" s="3">
        <v>421</v>
      </c>
    </row>
    <row spans="1:3" r="4">
      <c t="s" r="A4" s="4">
        <v>236</v>
      </c>
      <c t="n" r="B4" s="7">
        <v>31157</v>
      </c>
      <c t="n" r="C4" s="7">
        <v>13839</v>
      </c>
    </row>
    <row spans="1:3" r="5">
      <c t="s" r="A5" s="4">
        <v>422</v>
      </c>
      <c t="n" r="B5" s="6">
        <v>9065</v>
      </c>
      <c t="n" r="C5" s="6">
        <v>3648</v>
      </c>
    </row>
    <row spans="1:3" r="6">
      <c t="s" r="A6" s="4">
        <v>423</v>
      </c>
      <c t="n" r="B6" s="6">
        <v>-553</v>
      </c>
      <c t="n" r="C6" s="6">
        <v>165</v>
      </c>
    </row>
    <row spans="1:3" r="7">
      <c t="s" r="A7" s="4">
        <v>424</v>
      </c>
    </row>
    <row spans="1:3" r="8">
      <c t="s" r="A8" s="3">
        <v>421</v>
      </c>
    </row>
    <row spans="1:3" r="9">
      <c t="s" r="A9" s="4">
        <v>423</v>
      </c>
      <c t="n" r="B9" s="6">
        <v>897</v>
      </c>
      <c t="n" r="C9" s="6">
        <v>165</v>
      </c>
    </row>
    <row spans="1:3" r="10">
      <c t="s" r="A10" s="4">
        <v>425</v>
      </c>
    </row>
    <row spans="1:3" r="11">
      <c t="s" r="A11" s="3">
        <v>421</v>
      </c>
    </row>
    <row spans="1:3" r="12">
      <c t="s" r="A12" s="4">
        <v>236</v>
      </c>
      <c t="n" r="B12" s="6">
        <v>12012</v>
      </c>
      <c t="n" r="C12" s="6">
        <v>10563</v>
      </c>
    </row>
    <row spans="1:3" r="13">
      <c t="s" r="A13" s="4">
        <v>422</v>
      </c>
      <c t="n" r="B13" s="6">
        <v>2548</v>
      </c>
      <c t="n" r="C13" s="6">
        <v>2058</v>
      </c>
    </row>
    <row spans="1:3" r="14">
      <c t="s" r="A14" s="4">
        <v>423</v>
      </c>
      <c t="n" r="B14" s="6">
        <v>-134</v>
      </c>
      <c t="n" r="C14" s="6">
        <v>-537</v>
      </c>
    </row>
    <row spans="1:3" r="15">
      <c t="s" r="A15" s="4">
        <v>426</v>
      </c>
    </row>
    <row spans="1:3" r="16">
      <c t="s" r="A16" s="3">
        <v>421</v>
      </c>
    </row>
    <row spans="1:3" r="17">
      <c t="s" r="A17" s="4">
        <v>236</v>
      </c>
      <c t="n" r="B17" s="6">
        <v>3582</v>
      </c>
      <c t="n" r="C17" s="6">
        <v>3276</v>
      </c>
    </row>
    <row spans="1:3" r="18">
      <c t="s" r="A18" s="4">
        <v>422</v>
      </c>
      <c t="n" r="B18" s="6">
        <v>1715</v>
      </c>
      <c t="n" r="C18" s="6">
        <v>1590</v>
      </c>
    </row>
    <row spans="1:3" r="19">
      <c t="s" r="A19" s="4">
        <v>423</v>
      </c>
      <c t="n" r="B19" s="6">
        <v>503</v>
      </c>
      <c t="n" r="C19" s="6">
        <v>702</v>
      </c>
    </row>
    <row spans="1:3" r="20">
      <c t="s" r="A20" s="4">
        <v>427</v>
      </c>
    </row>
    <row spans="1:3" r="21">
      <c t="s" r="A21" s="3">
        <v>421</v>
      </c>
    </row>
    <row spans="1:3" r="22">
      <c t="s" r="A22" s="4">
        <v>236</v>
      </c>
      <c t="n" r="B22" s="6">
        <v>11993</v>
      </c>
      <c t="n" r="C22" s="6">
        <v>0</v>
      </c>
    </row>
    <row spans="1:3" r="23">
      <c t="s" r="A23" s="4">
        <v>422</v>
      </c>
      <c t="n" r="B23" s="6">
        <v>2951</v>
      </c>
      <c t="n" r="C23" s="6">
        <v>0</v>
      </c>
    </row>
    <row spans="1:3" r="24">
      <c t="s" r="A24" s="4">
        <v>423</v>
      </c>
      <c t="n" r="B24" s="6">
        <v>243</v>
      </c>
      <c t="n" r="C24" s="6">
        <v>0</v>
      </c>
    </row>
    <row spans="1:3" r="25">
      <c t="s" r="A25" s="4">
        <v>428</v>
      </c>
    </row>
    <row spans="1:3" r="26">
      <c t="s" r="A26" s="3">
        <v>421</v>
      </c>
    </row>
    <row spans="1:3" r="27">
      <c t="s" r="A27" s="4">
        <v>236</v>
      </c>
      <c t="n" r="B27" s="6">
        <v>3570</v>
      </c>
      <c t="n" r="C27" s="6">
        <v>0</v>
      </c>
    </row>
    <row spans="1:3" r="28">
      <c t="s" r="A28" s="4">
        <v>422</v>
      </c>
      <c t="n" r="B28" s="6">
        <v>1851</v>
      </c>
      <c t="n" r="C28" s="6">
        <v>0</v>
      </c>
    </row>
    <row spans="1:3" r="29">
      <c t="s" r="A29" s="4">
        <v>423</v>
      </c>
      <c t="n" r="B29" s="6">
        <v>285</v>
      </c>
      <c t="n" r="C29" s="6">
        <v>0</v>
      </c>
    </row>
    <row spans="1:3" r="30">
      <c t="s" r="A30" s="4">
        <v>429</v>
      </c>
    </row>
    <row spans="1:3" r="31">
      <c t="s" r="A31" s="3">
        <v>421</v>
      </c>
    </row>
    <row spans="1:3" r="32">
      <c t="s" r="A32" s="4">
        <v>423</v>
      </c>
      <c t="n" r="B32" s="7">
        <v>-1450</v>
      </c>
      <c t="n" r="C32"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430</v>
      </c>
      <c t="s" r="B1" s="2">
        <v>431</v>
      </c>
      <c t="s" r="C1" s="2">
        <v>2</v>
      </c>
      <c t="s" r="D1" s="2">
        <v>23</v>
      </c>
    </row>
    <row spans="1:4" r="2">
      <c t="s" r="A2" s="3">
        <v>432</v>
      </c>
    </row>
    <row spans="1:4" r="3">
      <c t="s" r="A3" s="4">
        <v>47</v>
      </c>
      <c t="n" r="C3" s="8">
        <v>0.05</v>
      </c>
      <c t="n" r="D3" s="8">
        <v>0.05</v>
      </c>
    </row>
    <row spans="1:4" r="4">
      <c t="s" r="A4" s="4">
        <v>433</v>
      </c>
    </row>
    <row spans="1:4" r="5">
      <c t="s" r="A5" s="3">
        <v>432</v>
      </c>
    </row>
    <row spans="1:4" r="6">
      <c t="s" r="A6" s="4">
        <v>47</v>
      </c>
      <c t="n" r="B6" s="8">
        <v>0.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23</v>
      </c>
    </row>
    <row spans="1:3" r="3">
      <c t="s" r="A3" s="3">
        <v>102</v>
      </c>
    </row>
    <row spans="1:3" r="4">
      <c t="s" r="A4" s="4">
        <v>42</v>
      </c>
      <c t="n" r="B4" s="7">
        <v>11609</v>
      </c>
      <c t="n" r="C4" s="7">
        <v>745</v>
      </c>
    </row>
    <row spans="1:3" r="5">
      <c t="s" r="A5" s="3">
        <v>103</v>
      </c>
    </row>
    <row spans="1:3" r="6">
      <c t="s" r="A6" s="4">
        <v>104</v>
      </c>
      <c t="n" r="B6" s="6">
        <v>1886</v>
      </c>
      <c t="n" r="C6" s="6">
        <v>383</v>
      </c>
    </row>
    <row spans="1:3" r="7">
      <c t="s" r="A7" s="4">
        <v>34</v>
      </c>
      <c t="n" r="B7" s="6">
        <v>579</v>
      </c>
      <c t="n" r="C7" s="6">
        <v>105</v>
      </c>
    </row>
    <row spans="1:3" r="8">
      <c t="s" r="A8" s="4">
        <v>105</v>
      </c>
      <c t="n" r="B8" s="6">
        <v>129</v>
      </c>
      <c t="n" r="C8" s="6">
        <v>37</v>
      </c>
    </row>
    <row spans="1:3" r="9">
      <c t="s" r="A9" s="4">
        <v>106</v>
      </c>
      <c t="n" r="B9" s="6">
        <v>223</v>
      </c>
      <c t="n" r="C9" s="6">
        <v>144</v>
      </c>
    </row>
    <row spans="1:3" r="10">
      <c t="s" r="A10" s="4">
        <v>107</v>
      </c>
      <c t="n" r="B10" s="6">
        <v>76</v>
      </c>
      <c t="n" r="C10" s="6">
        <v>0</v>
      </c>
    </row>
    <row spans="1:3" r="11">
      <c t="s" r="A11" s="4">
        <v>108</v>
      </c>
      <c t="n" r="B11" s="6">
        <v>19</v>
      </c>
      <c t="n" r="C11" s="6">
        <v>0</v>
      </c>
    </row>
    <row spans="1:3" r="12">
      <c t="s" r="A12" s="4">
        <v>109</v>
      </c>
      <c t="n" r="B12" s="6">
        <v>10</v>
      </c>
      <c t="n" r="C12" s="6">
        <v>-17</v>
      </c>
    </row>
    <row spans="1:3" r="13">
      <c t="s" r="A13" s="4">
        <v>110</v>
      </c>
      <c t="n" r="B13" s="6">
        <v>12</v>
      </c>
      <c t="n" r="C13" s="6">
        <v>36</v>
      </c>
    </row>
    <row spans="1:3" r="14">
      <c t="s" r="A14" s="4">
        <v>111</v>
      </c>
      <c t="n" r="B14" s="6">
        <v>-11805</v>
      </c>
      <c t="n" r="C14" s="6">
        <v>0</v>
      </c>
    </row>
    <row spans="1:3" r="15">
      <c t="s" r="A15" s="3">
        <v>112</v>
      </c>
    </row>
    <row spans="1:3" r="16">
      <c t="s" r="A16" s="4">
        <v>113</v>
      </c>
      <c t="n" r="B16" s="6">
        <v>3</v>
      </c>
      <c t="n" r="C16" s="6">
        <v>-665</v>
      </c>
    </row>
    <row spans="1:3" r="17">
      <c t="s" r="A17" s="4">
        <v>114</v>
      </c>
      <c t="n" r="B17" s="6">
        <v>-63</v>
      </c>
      <c t="n" r="C17" s="6">
        <v>-13</v>
      </c>
    </row>
    <row spans="1:3" r="18">
      <c t="s" r="A18" s="4">
        <v>66</v>
      </c>
      <c t="n" r="B18" s="6">
        <v>-322</v>
      </c>
      <c t="n" r="C18" s="6">
        <v>-6</v>
      </c>
    </row>
    <row spans="1:3" r="19">
      <c t="s" r="A19" s="4">
        <v>69</v>
      </c>
      <c t="n" r="B19" s="6">
        <v>-871</v>
      </c>
      <c t="n" r="C19" s="6">
        <v>670</v>
      </c>
    </row>
    <row spans="1:3" r="20">
      <c t="s" r="A20" s="4">
        <v>70</v>
      </c>
      <c t="n" r="B20" s="6">
        <v>-636</v>
      </c>
      <c t="n" r="C20" s="6">
        <v>-755</v>
      </c>
    </row>
    <row spans="1:3" r="21">
      <c t="s" r="A21" s="4">
        <v>72</v>
      </c>
      <c t="n" r="B21" s="6">
        <v>393</v>
      </c>
      <c t="n" r="C21" s="6">
        <v>-163</v>
      </c>
    </row>
    <row spans="1:3" r="22">
      <c t="s" r="A22" s="4">
        <v>77</v>
      </c>
      <c t="n" r="B22" s="6">
        <v>-506</v>
      </c>
      <c t="n" r="C22" s="6">
        <v>-379</v>
      </c>
    </row>
    <row spans="1:3" r="23">
      <c t="s" r="A23" s="4">
        <v>115</v>
      </c>
      <c t="n" r="B23" s="6">
        <v>736</v>
      </c>
      <c t="n" r="C23" s="6">
        <v>122</v>
      </c>
    </row>
    <row spans="1:3" r="24">
      <c t="s" r="A24" s="3">
        <v>116</v>
      </c>
    </row>
    <row spans="1:3" r="25">
      <c t="s" r="A25" s="4">
        <v>117</v>
      </c>
      <c t="n" r="B25" s="6">
        <v>-1016</v>
      </c>
      <c t="n" r="C25" s="6">
        <v>-211</v>
      </c>
    </row>
    <row spans="1:3" r="26">
      <c t="s" r="A26" s="4">
        <v>118</v>
      </c>
      <c t="n" r="B26" s="6">
        <v>0</v>
      </c>
      <c t="n" r="C26" s="6">
        <v>17</v>
      </c>
    </row>
    <row spans="1:3" r="27">
      <c t="s" r="A27" s="4">
        <v>119</v>
      </c>
      <c t="n" r="B27" s="6">
        <v>706</v>
      </c>
      <c t="n" r="C27" s="6">
        <v>865</v>
      </c>
    </row>
    <row spans="1:3" r="28">
      <c t="s" r="A28" s="4">
        <v>120</v>
      </c>
      <c t="n" r="B28" s="6">
        <v>-26082</v>
      </c>
      <c t="n" r="C28" s="6">
        <v>3</v>
      </c>
    </row>
    <row spans="1:3" r="29">
      <c t="s" r="A29" s="4">
        <v>121</v>
      </c>
      <c t="n" r="B29" s="6">
        <v>-26392</v>
      </c>
      <c t="n" r="C29" s="6">
        <v>674</v>
      </c>
    </row>
    <row spans="1:3" r="30">
      <c t="s" r="A30" s="3">
        <v>122</v>
      </c>
    </row>
    <row spans="1:3" r="31">
      <c t="s" r="A31" s="4">
        <v>123</v>
      </c>
      <c t="n" r="B31" s="6">
        <v>33257</v>
      </c>
      <c t="n" r="C31" s="6">
        <v>0</v>
      </c>
    </row>
    <row spans="1:3" r="32">
      <c t="s" r="A32" s="4">
        <v>124</v>
      </c>
      <c t="n" r="B32" s="6">
        <v>-11043</v>
      </c>
      <c t="n" r="C32" s="6">
        <v>0</v>
      </c>
    </row>
    <row spans="1:3" r="33">
      <c t="s" r="A33" s="4">
        <v>125</v>
      </c>
      <c t="n" r="B33" s="6">
        <v>-3536</v>
      </c>
      <c t="n" r="C33" s="6">
        <v>0</v>
      </c>
    </row>
    <row spans="1:3" r="34">
      <c t="s" r="A34" s="4">
        <v>126</v>
      </c>
      <c t="n" r="B34" s="6">
        <v>-504</v>
      </c>
      <c t="n" r="C34" s="6">
        <v>0</v>
      </c>
    </row>
    <row spans="1:3" r="35">
      <c t="s" r="A35" s="4">
        <v>127</v>
      </c>
      <c t="n" r="B35" s="6">
        <v>-972</v>
      </c>
      <c t="n" r="C35" s="6">
        <v>-931</v>
      </c>
    </row>
    <row spans="1:3" r="36">
      <c t="s" r="A36" s="4">
        <v>128</v>
      </c>
      <c t="n" r="B36" s="6">
        <v>97</v>
      </c>
      <c t="n" r="C36" s="6">
        <v>48</v>
      </c>
    </row>
    <row spans="1:3" r="37">
      <c t="s" r="A37" s="4">
        <v>129</v>
      </c>
      <c t="n" r="B37" s="6">
        <v>-97</v>
      </c>
      <c t="n" r="C37" s="6">
        <v>0</v>
      </c>
    </row>
    <row spans="1:3" r="38">
      <c t="s" r="A38" s="4">
        <v>130</v>
      </c>
      <c t="n" r="B38" s="6">
        <v>-19</v>
      </c>
      <c t="n" r="C38" s="6">
        <v>0</v>
      </c>
    </row>
    <row spans="1:3" r="39">
      <c t="s" r="A39" s="4">
        <v>131</v>
      </c>
      <c t="n" r="B39" s="6">
        <v>-193</v>
      </c>
      <c t="n" r="C39" s="6">
        <v>-88</v>
      </c>
    </row>
    <row spans="1:3" r="40">
      <c t="s" r="A40" s="4">
        <v>132</v>
      </c>
      <c t="n" r="B40" s="6">
        <v>16990</v>
      </c>
      <c t="n" r="C40" s="6">
        <v>-971</v>
      </c>
    </row>
    <row spans="1:3" r="41">
      <c t="s" r="A41" s="4">
        <v>133</v>
      </c>
      <c t="n" r="B41" s="6">
        <v>-8666</v>
      </c>
      <c t="n" r="C41" s="6">
        <v>-175</v>
      </c>
    </row>
    <row spans="1:3" r="42">
      <c t="s" r="A42" s="4">
        <v>134</v>
      </c>
      <c t="n" r="B42" s="6">
        <v>15868</v>
      </c>
      <c t="n" r="C42" s="6">
        <v>14051</v>
      </c>
    </row>
    <row spans="1:3" r="43">
      <c t="s" r="A43" s="4">
        <v>135</v>
      </c>
      <c t="n" r="B43" s="6">
        <v>7202</v>
      </c>
      <c t="n" r="C43" s="6">
        <v>13876</v>
      </c>
    </row>
    <row spans="1:3" r="44">
      <c t="s" r="A44" s="3">
        <v>136</v>
      </c>
    </row>
    <row spans="1:3" r="45">
      <c t="s" r="A45" s="4">
        <v>137</v>
      </c>
      <c t="n" r="B45" s="6">
        <v>155</v>
      </c>
      <c t="n" r="C45" s="6">
        <v>122</v>
      </c>
    </row>
    <row spans="1:3" r="46">
      <c t="s" r="A46" s="4">
        <v>138</v>
      </c>
      <c t="n" r="B46" s="7">
        <v>0</v>
      </c>
      <c t="n" r="C46" s="7">
        <v>26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4</v>
      </c>
      <c t="s" r="B1" s="2">
        <v>1</v>
      </c>
    </row>
    <row spans="1:2" r="2">
      <c t="s" r="B2" s="2">
        <v>2</v>
      </c>
    </row>
    <row spans="1:2" r="3">
      <c t="s" r="A3" s="3">
        <v>148</v>
      </c>
    </row>
    <row spans="1:2" r="4">
      <c t="s" r="A4" s="4">
        <v>114</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BALANCE </vt:lpstr>
      <vt:lpstr>CONDENSED CONSOLIDATED BALANCE4</vt:lpstr>
      <vt:lpstr>CONDENSED CONSOLIDATED STATEME5</vt:lpstr>
      <vt:lpstr>The Company</vt:lpstr>
      <vt:lpstr>Basic and Diluted Net Income Pe</vt:lpstr>
      <vt:lpstr>Acquisitions</vt:lpstr>
      <vt:lpstr>Inventories</vt:lpstr>
      <vt:lpstr>Property and Equipment</vt:lpstr>
      <vt:lpstr>Intangibles and Goodwill</vt:lpstr>
      <vt:lpstr>Financial Instruments</vt:lpstr>
      <vt:lpstr>Debt</vt:lpstr>
      <vt:lpstr>Commitments and Contingencies</vt:lpstr>
      <vt:lpstr>Income Taxes</vt:lpstr>
      <vt:lpstr>Segments</vt:lpstr>
      <vt:lpstr>Subsequent Events</vt:lpstr>
      <vt:lpstr>Financial Instruments (Policies</vt:lpstr>
      <vt:lpstr>Basic and Diluted Net Income 19</vt:lpstr>
      <vt:lpstr>Acquisitions (Tables)</vt:lpstr>
      <vt:lpstr>Inventories (Tables)</vt:lpstr>
      <vt:lpstr>Property and Equipment (Tables)</vt:lpstr>
      <vt:lpstr>Intangibles and Goodwill (Table</vt:lpstr>
      <vt:lpstr>Financial Instruments (Tables)</vt:lpstr>
      <vt:lpstr>Debt (Tables)</vt:lpstr>
      <vt:lpstr>Commitments and Contingencies (</vt:lpstr>
      <vt:lpstr>Segments (Tables)</vt:lpstr>
      <vt:lpstr>The Company (Details)</vt:lpstr>
      <vt:lpstr>Basic and Diluted Net Income 29</vt:lpstr>
      <vt:lpstr>Acquisitions Schedule of Busine</vt:lpstr>
      <vt:lpstr>Acquisitions (Details)</vt:lpstr>
      <vt:lpstr>Inventories (Details)</vt:lpstr>
      <vt:lpstr>Property and Equipment (Details</vt:lpstr>
      <vt:lpstr>Intangibles and Goodwill (Detai</vt:lpstr>
      <vt:lpstr>Financial Instruments - Assets </vt:lpstr>
      <vt:lpstr>Financial Instruments - Securit</vt:lpstr>
      <vt:lpstr>Debt (Details)</vt:lpstr>
      <vt:lpstr>Debt - Summary (Details)</vt:lpstr>
      <vt:lpstr>Debt - Debt Maturity Schedule (</vt:lpstr>
      <vt:lpstr>Commitments and Contingencies40</vt:lpstr>
      <vt:lpstr>Income Tax (Details)</vt:lpstr>
      <vt:lpstr>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27:09Z</dcterms:created>
  <dcterms:modified xmlns:dcterms="http://purl.org/dc/terms/" xmlns:xsi="http://www.w3.org/2001/XMLSchema-instance" xsi:type="dcterms:W3CDTF">2016-05-02T17:27:09Z</dcterms:modified>
  <dc:title xmlns:dc="http://purl.org/dc/elements/1.1/">Untitled</dc:title>
  <dc:description xmlns:dc="http://purl.org/dc/elements/1.1/"/>
  <dc:subject xmlns:dc="http://purl.org/dc/elements/1.1/"/>
  <cp:keywords/>
  <cp:category/>
</cp:coreProperties>
</file>